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 Deficit (Details)" sheetId="28" state="visible" r:id="rId28"/>
    <sheet xmlns:r="http://schemas.openxmlformats.org/officeDocument/2006/relationships" name="Warrant Liabilitie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00000_);_(&quot;$ &quot;(#,##0.00000)"/>
    <numFmt numFmtId="170" formatCode="#,##0.00000_);(#,##0.00000)"/>
    <numFmt numFmtId="171" formatCode="_(&quot;SFr &quot;#,##0.00_);_(&quot;SF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Registrant Name</t>
        </is>
      </c>
      <c r="B4" s="4" t="inlineStr">
        <is>
          <t>COHN
ROBBINS HOLDINGS CORP.</t>
        </is>
      </c>
    </row>
    <row r="5">
      <c r="A5" s="4" t="inlineStr">
        <is>
          <t>Trading Symbol</t>
        </is>
      </c>
      <c r="B5" s="4" t="inlineStr">
        <is>
          <t>CRHC</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Amendment No. 1</t>
        </is>
      </c>
    </row>
    <row r="10">
      <c r="A10" s="4" t="inlineStr">
        <is>
          <t>Entity Central Index Key</t>
        </is>
      </c>
      <c r="B10" s="4" t="inlineStr">
        <is>
          <t>0001818212</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454</t>
        </is>
      </c>
    </row>
    <row r="22">
      <c r="A22" s="4" t="inlineStr">
        <is>
          <t>Entity Incorporation, State or Country Code</t>
        </is>
      </c>
      <c r="B22" s="4" t="inlineStr">
        <is>
          <t>E9</t>
        </is>
      </c>
    </row>
    <row r="23">
      <c r="A23" s="4" t="inlineStr">
        <is>
          <t>Entity Tax Identification Number</t>
        </is>
      </c>
      <c r="B23" s="4" t="inlineStr">
        <is>
          <t>98-1547852</t>
        </is>
      </c>
    </row>
    <row r="24">
      <c r="A24" s="4" t="inlineStr">
        <is>
          <t>Entity Address, Address Line One</t>
        </is>
      </c>
      <c r="B24" s="4" t="inlineStr">
        <is>
          <t>1000
N. West Street,</t>
        </is>
      </c>
    </row>
    <row r="25">
      <c r="A25" s="4" t="inlineStr">
        <is>
          <t>Entity Address, Address Line Two</t>
        </is>
      </c>
      <c r="B25" s="4" t="inlineStr">
        <is>
          <t>Suite 1200</t>
        </is>
      </c>
    </row>
    <row r="26">
      <c r="A26" s="4" t="inlineStr">
        <is>
          <t>Entity Address, City or Town</t>
        </is>
      </c>
      <c r="B26" s="4" t="inlineStr">
        <is>
          <t>Wilmington</t>
        </is>
      </c>
    </row>
    <row r="27">
      <c r="A27" s="4" t="inlineStr">
        <is>
          <t>Entity Address, Country</t>
        </is>
      </c>
      <c r="B27" s="4" t="inlineStr">
        <is>
          <t>DE</t>
        </is>
      </c>
    </row>
    <row r="28">
      <c r="A28" s="4" t="inlineStr">
        <is>
          <t>Entity Address, Postal Zip Code</t>
        </is>
      </c>
      <c r="B28" s="4" t="inlineStr">
        <is>
          <t>19801</t>
        </is>
      </c>
    </row>
    <row r="29">
      <c r="A29" s="4" t="inlineStr">
        <is>
          <t>City Area Code</t>
        </is>
      </c>
      <c r="B29" s="4" t="inlineStr">
        <is>
          <t>(302)</t>
        </is>
      </c>
    </row>
    <row r="30">
      <c r="A30" s="4" t="inlineStr">
        <is>
          <t>Local Phone Number</t>
        </is>
      </c>
      <c r="B30" s="4" t="inlineStr">
        <is>
          <t>295-4937</t>
        </is>
      </c>
    </row>
    <row r="31">
      <c r="A31" s="4" t="inlineStr">
        <is>
          <t>Title of 12(b) Security</t>
        </is>
      </c>
      <c r="B31" s="4" t="inlineStr">
        <is>
          <t>Class A ordinary shares,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82800000</v>
      </c>
    </row>
    <row r="37">
      <c r="A37" s="4" t="inlineStr">
        <is>
          <t>Class B Ordinary Shares</t>
        </is>
      </c>
    </row>
    <row r="38">
      <c r="A38" s="3" t="inlineStr">
        <is>
          <t>Document Information Line Items</t>
        </is>
      </c>
    </row>
    <row r="39">
      <c r="A39" s="4" t="inlineStr">
        <is>
          <t>Entity Common Stock, Shares Outstanding</t>
        </is>
      </c>
      <c r="C39" s="5" t="n">
        <v>20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12,373,333 Private Placement Warrants at a price
of $1.50 per Private Placement Warrant, for an aggregate purchase price of $18,56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July 14, 2020, the Sponsor paid $25,000 to cover certain offering and formation costs of the Company in consideration for 8,625,000 Class
B ordinary shares (the “Founder Shares”). In August 2020 and in September 2020, the Company effected share capitalizations
resulting in an aggregate of 20,700,000 Founder Shares outstanding. The
Sponsor has agreed, subject to limited exceptions, not to transfer, assign or sell any of its Founder Shares until the earliest of: (A)
one year after the completion of a Business Combination or (B) subsequent to a Business Combination, (x) if the closing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mount
Due to Sponsor During
the three-month period ending March 31, 2022, the Sponsor paid operating expenses on behalf of the Company. These amounts are reflected
on the condensed balance sheet as advances to Sponsor. The advances are non-interest bearing and are payable on demand. At March 31,
2022 and December 31, 2021, the Company had advances owed to the Sponsor in the amount of $187,740 and $140,075, respectively. Administrative
Services Agreement The
Company entered into an agreement, commencing on September 8, 2020, to pay an affiliate of the Sponsor $10,000 per month for office space,
secretarial and administrative services. Upon completion of a Business Combination or its liquidation, the Company will cease paying
these monthly fees. For the three months ended March 31, 2022, the Company incurred $30,000 in fees for these services, of such fee is
included in accounts payable and accrued expenses in the condensed balance sheets. For the three months ended March 31, 2021, the Company
incurred and paid $30,000 in fees for these services. Convertible
Promissory Note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September 1, 2021, the Company entered into
a convertible promissory note under the Working Capital Loans, referenced above, with the Sponsor pursuant to which the Sponsor agreed
to loan the Company up to an aggregate principal amount of $1,000,000 (the “Convertible Promissory Note”). As of March 31,
2022, the outstanding principal balance under the Working Capital Loan amounted to an aggregate of $1,000,000. Management has determined
the fair value of the note is more accurately recorded at par since the conversion price is almost 100% higher than the value of the
warrants. No arms-length transaction by a note holder would result in a conversion with this fact pattern, thus it is a more accurate
depiction with recording at par. As such no fair value change was booked to the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pandemic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Registration
and Shareholder Rights Pursuant
to a registration rights agreement entered into on September 11, 2020, the holders of the Founder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16,560,000 in the aggregate. In addition, the underwriters
are entitled to a deferred fee of $0.35 per Unit, or $28,980,000 in the aggregate. The deferred fee will become payable to the underwriters
from the amounts held in the Trust Account solely in the event that the Company completes a Business Combination, subject to the terms
of the underwriting agreement. Business
Combination Agreement On
January 20, 2022, Cohn Robbins Holdings Corp. (“CRHC”), SAZKA Entertainment AG, a Swiss stock corporation (Aktiengesellschaft)
(“Sazka”), Allwyn Entertainment AG, a Swiss stock corporation (Aktiengesellschaft) (“Swiss NewCo”), Allwyn US
HoldCo LLC, a Delaware limited liability company and a direct, wholly owned subsidiary of Swiss NewCo (“US HoldCo”), and
Allwyn Sub LLC, a Delaware limited liability company and a direct, wholly owned subsidiary of US HoldCo (“DE Merger Sub”),
entered into a Business Combination Agreement. Cohn
Robbins will merge with and into DE Merger Sub with DE Merger Sub surviving, and following the Merger, DE Merger Sub will liquidate its
assets to US HoldCo and, following such liquidation, US HoldCo will liquidate its assets to Swiss NewCo. Swiss NewCo will have a dual-class
share structure with super voting rights for KKCG AG, a Swiss stock corporation (“KKCG”), the majority shareholder of Sazka. (i)
at the Merger Effective Time, (a) each share of Class A common stock, par value $0.0001 per share, of Cohn Robbins (“Cohn Robbins
Class A Common Stock”) issued and outstanding immediately prior to the Merger Effective Time shall automatically be cancelled and
cease to exist in exchange for the right to receive the number of newly issued shares of Class B ordinary shares, nominal value CHF 0.04
per share of Swiss NewCo (“Swiss NewCo Class B Shares”) equal to the lower of: (1) 1.4; and (2)(y)(A) the Post-Redemption
Acquiror Share Number (as defined in the Business Combination Agreement), plus (B) 6,624,000, divided by (z) the
Post-Redemption Acquiror Share Number (the lower of (1) and (2), the “Class B Exchange Ratio”); (c) Swiss NewCo will
issue a right to acquire Swiss NewCo Class B Shares in exchange for each warrant to acquire Cohn Robbins Class A Common Stock, issued
in Cohn Robbins’ initial public offering at an initial exercise price of $11.50 per share (“Cohn Robbins Warrants”),
to be transferred immediately to holders of Cohn Robbins Warrants as may be adjusted pursuant to a warrant assignment, assumption and
amendment agreement; and (ii)
following the Liquidations, the Exchange Agent will contribute (a) all of the issued and outstanding capital stock of Sazka (which will
have been transferred to the Exchange Agent before the Merger and held in escrow) and (b) the PIPE Investment (as defined below) (which
will have been transferred to the Exchange Agent before the Merger and held in escrow) to Swiss NewCo (1) partially as equity contribution
into the capital contribution reserves of Swiss Newco and (2) partially against the KKCG Cash Consideration (as defined below). In return,
the Exchange Agent will deliver (x) to KKCG, 2,015,069,102 Swiss NewCo Class A ordinary shares, nominal value CHF 0.01 per share (“Swiss
NewCo Class A Shares”) (which does not include the 10,000,000 Swiss NewCo Class A Shares already held by KKCG) and 185,000,000
Swiss NewCo Class B Shares (which includes 30,000,000 Swiss NewCo Class B Shares subject to certain vesting and forfeiture provisions),
(y) to KKCG, the KKCG Cash Consideration and (z) to the PIPE Investors (as defined below), 353,000,000 Swiss NewCo Class B Shares, as
adjusted by the Class B Exchange Ratio and/or the terms of such agreements. At
or substantially concurrently with the Acquisition Effective Time, Swiss NewCo will distribute the Available Acquiror Cashin the following
order of priority: (i) first, to pay certain transaction expenses of Cohn Robbins and Sazka, (ii) second, to Primrose Holdings (Lux)
S.à r.l the Primrose Cash Distribution, (iii) third, to KKCG, paid as KKCG Cash Consideration, up to and until the sum of
distributions made pursuant to clauses (i), (ii) and (iii) is equal to $850 million, (iv) fourth, to be retained on the balance sheet
of Swiss NewCo as primary proceeds up to and until the amount retained pursuant to this clause (iv) is equal to the product of (a)(x)
$850 million, less (y) Transaction Expenses payable in clause (i) multiplied by (b) the fraction 3/2, less (c)
the Net Minimum Cash and (v) fifth, one-third of any remaining amount shall be retained on the balance sheet of Swiss NewCo as additional
primary proceeds and two-thirds shall be distributed to KKCG. The
holders of Cohn Robbins Class A Common Stock that do not elect to redeem their shares in connection with the Business Combination will
share in a pool of up to 6.62 million additional Swiss NewCo Class B Shares, to be adjusted based on the Class B Exchange Ratio (between
1.08 and 1.40) depending on the number of unredeemed shares and subject to a redemption cap of 80%. Assuming a price of $10.00 per share
of Cohn Robbins Class A Common Stock at the Merger Closing, each share of Cohn Robbins Class A Common Stock would receive Swiss NewCo
Class B Shares with a value ranging between $10.80 (assuming no redemptions by the stockholders of Cohn Robbins (the “Cohn Robbins
Stockholders”)) and $14.00 (assuming redemptions resulting in the maximum Class B Exchange Ratio and Sazka’s waiver of the
minimum cash condition, as described in the Business Combination Agreement) per share. Conditions
to Closing The
Business Combination Agreement is subject to the satisfaction or waiver of certain customary closing conditions, including, among others,
(i) approval of the Business Combination and related agreements and transactions by the Cohn Robbins Stockholders, (ii) effectiveness
of the proxy statement/prospectus on Form F-4 (the “Registration Statement”) to be filed by Swiss NewCo in connection
with the Business Combination, (iii) receipt of certain Gaming Approvals (as defined in the Business Combination Agreement) and
other regulatory approvals from regulatory authorities in the markets Sazka operates in, (iv) exemption from compliance with the Corporations
Act 2001 (Commonwealth of Australia), if entering into the Business Combination Agreement or consummating the Transactions would result
in a breach thereof, (v) receipt of approval for the listing of the shares of Swiss NewCo to be issued in connection with the Business
Combination on the New York Stock Exchange (the “NYSE”) and (vi) the absence of any governmental order enjoining or prohibiting
the consummation of Business Combination Agreement. Other conditions to Sazka’s obligations to consummate the Business Combination
include, among others, (i)(a) the amount of cash or cash equivalents available in the Cohn Robbins’ trust account, after deducting
the amount required to satisfy the redemption of any shares of Cohn Robbins Class A Common Stock pursuant to the redemption offer (to
the extent not already paid as of immediately prior to the Acquisition Effective Time), but prior to payment of (1) any deferred underwriting
commissions being held in the trust account and (2) any unpaid Transaction Expenses (as defined in the Business Combination Agreement), plus (b) the
amount of the PIPE Investment actually received by Swiss NewCo (or other financing in connection with the Merger and the Acquisition
Transfer) prior to or substantially concurrently with the Acquisition Closing (the sum of (a) and (b), the “Available Cohn Robbins
Cash”), is equal to or greater than $850 million; (ii) the accuracy of the representations and warranties of Cohn Robbins as of
the date of the Business Combination Agreement and as of the Acquisition Closing; and (iii) the performance or compliance of each Cohn
Robbins covenant in all material respects as of or prior to the Acquisition Closing. Conditions in favor of Cohn Robbins include: (i)
the accuracy of the representations and warranties of the Company parties as of the date of the Business Combination Agreement and as
of the Acquisition Closing; (ii) the performance or compliance of each Company party covenant in all material respects as of or prior
to the Acquisition Closing; and (iii) that there shall not have occurred and be continuing a Company Material Adverse Effect (as defined
in the Business Combination Agreement) after the date of the Business Combination Agreement. Covenants The
Business Combination Agreement contains additional covenants, including, among others, providing that (i) the parties may conduct their
respective businesses in the ordinary course through the Merger Closing and the Acquisition Closing, as applicable, (ii) the parties
may not initiate any negotiations or enter into any agreements for certain alternative transactions, (iii) Sazka is to prepare and deliver
to Cohn Robbins certain audited consolidated financial statements as of and for the year ended December 31, 2020, (iv) Swiss NewCo and
Cohn Robbins are to prepare, with the assistance of Sazka, and file the Registration Statement and take certain other actions to obtain
the requisite approval of the Cohn Robbins Stockholders of certain proposals regarding the Business Combination and (v) the parties must
use reasonable best efforts to obtain any necessary approvals from governmental agencies. Representations
and Warranties The
Business Combination Agreement contains customary representations and warranties by Cohn Robbins, Sazka, Swiss NewCo, US HoldCo and DE
Merger Sub. The representations and warranties of the respective parties to the Business Combination Agreement generally will not survive
the Acquisition Closing. Vendor Agreements The Company has entered into an agreement with
an investment bank for advisory services. The services are being rendered in connection with the Company’s Business Combination
agreement and are contingent upon the closing of the Business Combination. The total fee expected to be incurred upon the consummation
of the Business Combination Agreement is $12,500,000. The Company entered into an agreement with a financial
advisor for assistance in raising the PIPE financing for its pending Business Combination. The total fee expected to be incurred upon
the consummation of the Business Combination Agreement is $3,000,000. Termination The
Business Combination Agreement contains certain termination rights for both Cohn Robbins and Sazka including, but not limited to, the
right to terminate at any time prior to the consummation of the Business Combination (i) by mutual written consent of Cohn Robbins and
Sazka, (ii) by either Cohn Robbins or Sazka if certain approvals of the Cohn Robbins Stockholders, to the extent required under the Business
Combination Agreement, are not obtained as set forth therein or (iii) by either Cohn Robbins or Sazka in certain other circumstances
set forth in the Business Combination Agreement, including, among others, (a) if the consummation of the Business Combination is
permanently enjoined or prohibited by the terms of a final, non-appealable Governmental Order or other Law (each as defined in the Business
Combination Agreement), (b) in the event of certain uncured breaches by the other party or (c) if the Acquisition Closing has not occurred
on or before September 20, 2022 (the “Original End Date”). The Business Combination Agreement provides for certain conditions
under which the Original End Date can be extended by two months, to November 20, 2022. PIPE
Subscription Agreements On
January 20, 2022, concurrently with the execution of the Business Combination Agreement, Cohn Robbins and Swiss NewCo entered into subscription
agreements (the “PIPE Subscription Agreements”) with certain third-party investors (each, a “Third-Party PIPE Investor”)
and the Sponsor (as defined below) (together with the Third-Party PIPE Investors, the “PIPE Investors”), pursuant to which
the PIPE Investors agreed to purchase, severally and not jointly, and Swiss NewCo agreed to issue and sell to such PIPE Investors, a
number of Swiss NewCo Class B Shares (the “PIPE Subscribed Shares”) equal to (x) an aggregate amount of Base Shares (as defined
in the PIPE Subscription Agreements) purchased at $10.00 per share, multiplied by (y)(i) in the case of the Third-Party PIPE
Investors, the Class B Exchange Ratio and (ii) in the case of the Sponsor, 1.08, for aggregate gross proceeds of $353 million, in private
placements to be issued substantially concurrently with the closing of the Business Combination (the “PIPE Investment”).
The PIPE Investment is contingent upon, among other things, the substantially concurrent closing of the Business Combination. As
described in the PIPE Subscription Agreements, the obligations of the parties to consummate the purchase and sale of the PIPE Subscribed
Shares is conditioned upon, among other things, (i) there not being in force any judgment, order, law, rule or regulation (whether temporary,
preliminary or permanent) which is then in effect and has the effect of making the consummation of the transactions contemplated thereby
illegal or otherwise restraining or prohibiting consummation of the transactions contemplated thereby; (ii) there not being any suspension
of the qualification of the offering or sale or trading of PIPE Subscribed Shares and there being no suspension or removal from listing
of the PIPE Subscribed Shares on the stock exchange or initiation or threatening of any proceedings for any of such purposes and the
PIPE Subscribed Shares having been approved for listing on the NYSE, subject to official notice of issuance; (iii) all conditions
precedent to the closing of the Business Combination shall have been, or will be reasonably expected to be, satisfied or waived by the
party who is the beneficiary of such condition(s) in the Business Combination Agreement; (iv) certain Swiss NewCo Class B Shares shall
have been delivered to the Cohn Robbins Stockholders; (v) solely with respect to Swiss NewCo’s and Cohn Robbins’s obligations
to close: (1) subject to certain exceptions described in the PIPE Subscription Agreements, the representations and warranties made by
the PIPE Investors being true and correct as of the closing date set forth therein (the “PIPE Investment Closing”) and (2)
each PIPE Investor having performed, satisfied and complied in all material respects with all covenants, agreements and conditions required
by its applicable Subscription Agreement to be performed, satisfied or complied with by it at or prior to the PIPE Investment Closing;
and (vi) solely with respect to the PIPE Investors’ obligations to close: (1) subject to certain exceptions described
in the PIPE Subscription Agreements, the representations and warranties made by Cohn Robbins (in the case of Third-Party Investors) and Swiss
NewCo being true and correct as of the closing date set forth therein, (2) each of Cohn Robbins (in the case of Third-Party
Investors) and Swiss NewCo having performed, satisfied and complied in all material respects with all covenants, agreements and
conditions required by the PIPE Subscription Agreements to be performed, satisfied or complied with by Cohn Robbins and/or Swiss NewCo,
as applicable, at or prior to the PIPE Investment Closing. In addition, solely with respect to the Third-Party PIPE Investors’
obligations to close: (a) subject to certain exceptions described in the PIPE Subscription Agreements, the terms of the Business
Combination Agreement shall not have been amended or waived in a manner that would reasonably be expected to materially and adversely
affect the economic benefits that the PIPE Investors would reasonably expect to receive under the PIPE Subscription Agreements and (b) there
shall have been no amendment, waiver or modification to any PIPE Subscription Agreement that materially benefits any PIPE Investor unless
all PIPE Investors have been offered the same benefits. The Sponsor’s PIPE Subscription Agreement (the “Insider Subscription
Agreement”) includes additional provisions providing the Sponsor with certain rights in the event that certain agreements in connection
with the Business Combination and/or other subscription agreements are amended or new agreements are entered into in connection with
the Business Combination. The PIPE Subscribed Shares mentioned above include
settlement provisions that could change the settlement amounts depending on the number of redemptions prior to the closing date. Since
the number of redemptions is not fixed and the settlement with the investor differs from the older, this instrument is not considered
indexed to the entity’s own equity and therefore should be classified as a liability and measured at fair value, with changes in
fair value each period recognized in statement of operations described in Note 6. The
PIPE Subscription Agreements provide certain registration rights for Third-Party PIPE Investors. In particular, Swiss NewCo is required
to file with the SEC, within thirty (30) calendar days after the consummation of the transactions contemplated by the Business Combination
Agreement, a registration statement covering the resale of the PIPE Subscribed Shares and to use its commercially reasonable efforts
to have such registration statement declared effective as soon as practicable after the filing thereof, but no later than the earlier
of (i) sixty (60) calendar days after the filing thereof if the SEC notifies Swiss NewCo that it will “review” the Registration
Statement and (ii) the tenth (10th) business day after the date Swiss NewCo is notified (orally or in writing, whichever is earlier)
by the SEC that the registration statement will not be “reviewed” or will not be subject to further review. Swiss NewCo must
use commercially reasonable efforts to keep the registration statement effective until the earliest of: (i) three (3) years from the
date of effectiveness of the registration statement; (ii) the date the Third-Party PIPE Investors no longer hold any registrable shares;
and (iii) the date all registrable shares held by the Third-Party PIPE Investors may be sold without restriction under Rule 144. The
PIPE Subscription Agreements also provide certain demand and piggyback rights for certain Third-Party PIPE Investors that hold more than
$100 million and $75 million of PIPE Subscribed Shares, respectively. Pursuant to the Sponsor Agreement (as defined below), the Swiss
NewCo Class B Shares issued to the Sponsor in the PIPE Investment will not be subject to a lock-up period. Additionally,
pursuant to the PIPE Subscription Agreements, the PIPE Investors agreed to waive any claims that they may have at the PIPE Investment
Closing, or in the future, as a result of, or arising out of, the PIPE Subscription Agreements against Cohn Robbins, including with respect
to the monies held in the Cohn Robbins trust account. The PIPE Subscription Agreements will terminate, and be of no further force and
effect: (i) upon the earliest to occur of (1) such date and time as the Business Combination Agreement is terminated in accordance with
its terms, (2) the mutual written agreement of each of the parties to the PIPE Subscription Agreements and (3) sixty (60) days after
the Agreement End Date (as defined in the Business Combination Agreement) if the PIPE Investment Closing has not occurred by such date
and the terminating party’s breach was not the primary reason such closing failed to occur by such date or (ii) if the conditions
to closing set forth in the PIPE Subscription Agreements are not satisfied or waived, or are not capable of being satisfied, on or prior
to the PIPE Investment Closing and, as a result thereof, the transactions contemplated by the PIPE Subscription Agreements will not be
or are not consummated by the PIPE Investment Closing. Sponsor
Agreement On
January 20, 2022, Cohn Robbins announced its entry into a Sponsor Agreement (the “Sponsor Agreement”), by and among Cohn
Robbins Sponsor LLC, a Delaware limited liability company (the “Sponsor”), Cohn Robbins, Swiss NewCo, Clifton S. Robbins,
Gary D. Cohn, Charles S. Kwon, Anne Sheehan, C. Robert Kidder, Alexander T. Robertson and Kathryn A. Hall (the “Insiders”)
and Sazka, pursuant to which the Sponsor and the Insiders have agreed that, immediately prior to the consummation of the Merger (but
subject to the prior satisfaction of all of the conditions to consummation of the Merger set forth in Article X of the Business Combination
Agreement), the Sponsor and the Insiders shall contribute, transfer, assign, convey and deliver to Cohn Robbins all of such Sponsor’s
or Insider’s right, title and interest in, to and under such Sponsor’s or Insider’s shares of Cohn Robbins Class B
common stock, par value $0.0001 per share (“Cohn Robbins Class B Common Stock”) in exchange for shares of Cohn Robbins Class
A Common Stock (the “Share Conversion”). In connection with the Share Conversion, (i) all 20,540,000 outstanding shares of
Cohn Robbins Class B Common Stock held by the Sponsor shall be exchanged and converted into the number of shares of Cohn Robbins Class
A Common Stock equal to (x) 17,253,600, divided by (y) the Class B Exchange Ratio and (ii) all 160,000 outstanding shares of
Cohn Robbins Class B Common Stock held by Anne Sheehan, C. Robert Kidder, Alexander T. Robertson and Kathryn A. Hall (the “Independent
Directors”) shall be exchanged and converted into the number of shares of Cohn Robbins Class A Common Stock equal to (x) 160,000, divided
by (y) the Class B Exchange Ratio. Under
the Sponsor Agreement, the Sponsor has agreed, among other things, that, (i) immediately prior to the consummation of the Merger (but
subject to the prior satisfaction of all of the conditions to consummation of the Merger set forth in Article X of the Business Combination
Agreement), the Sponsor shall automatically irrevocably surrender and forfeit to Cohn Robbins for no consideration, as a contribution
to capital, a certain number of Cohn Robbins Warrants, as set forth therein and (ii) the Swiss NewCo Class B Shares held by the Sponsor
will be subject to certain vesting and lock-up terms. Sponsor
Support Agreement On
January 20, 2022, Cohn Robbins announced its entry into a Sponsor Support Agreement (the “Sponsor Support Agreement”), by
and among the Sponsor, Cohn Robbins, Swiss NewCo, the Insiders and Sazka, pursuant to which the Sponsor agreed to, among other things,
vote in favor of the Business Combination Agreement and the transactions contemplated thereby, in each case, subject to the terms and
conditions contemplated by the Sponsor Support Agreement. Under
the Sponsor Support Agreement, the Sponsor and Insiders agreed, with some exclusions, that until the termination of the Business Combination
Agreement, they shall not, and shall cause their Affiliates (as defined under the Sponsor Support Agreement) not to, without the prior
written consent of Cohn Robbins and Sazka: (i) offer for sale, sell (including short sales), transfer, tender, pledge, convert, encumber,
assign or otherwise dispose of, directly or indirectly (including by gift, merger, tendering into any tender offer or exchange offer
(collectively, a “Transfer”), or enter into any contract, option, derivative, hedging or other agreement or arrangement or
understanding (including any profit-sharing arrangement) with respect to, or consent to, a Transfer of, any or all of their Cohn Robbins
shares; (ii) grant any proxies or powers of attorney with respect to any or all of their Cohn Robbins shares held by them (except in
connection with voting by proxy at a meeting of shareholders of Cohn Robbins as contemplated in Business Combination Agreement); or (iii)
permit to exist any mortgage, pledge, security interest, encumbrance, lien, license or sub-license, charge or other similar encumbrance
or interest (including, in the case of any equity securities, any voting, transfer or similar restrictions) with respect to any or all
of their Cohn Robbins shares other than those created by Sponsor Support Agreement. Shareholder
Support Agreement On
January 20, 2022, Cohn Robbins also announced entry into a Shareholder Support Agreement (the “Shareholder Support Agreement”),
by and among Cohn Robbins, Sazka, Swiss NewCo and KKCG. Pursuant to the Shareholder Support Agreement, KKCG agreed to, among other things,
vote to approve and adopt the effectiveness of the Business Combination Agreement and all other documents and transactions contemplated
thereby, subject to the terms and conditions of the Shareholder Support Agreement, and do all other things to facilitate, accelerate
or further the Business Combination and all other documents and transactions contemplated thereby and exercise its shareholders rights
and vote against (i) any alternative merger, purchase of all or substantially all of Sazka’s or Swiss Newco’s, as applicable,
assets or other business combination transactions (other than the Business Combination Agreement and all other documents and transactions
contemplated thereby), and (ii) any proposal, action or agreement that would (x) impede, frustrate, prevent or nullify any provision
of the Business Combination Agreement and all other documents and transactions contemplated thereby or result in any breach of any covenant,
representation, warranty or any other obligation or agreement of the Sazka or Swiss NewCo under the Business Combination Agreement and
all other documents contemplated thereby or (y) result in any of the conditions set forth in Article X of the Business Combination Agreement
or the other documents contemplated thereby, once agreed, not being fulfilled. Pursuant
to the Shareholder Support Agreement, KKCG also agreed to, among other things, not to commence, join in, facilitate, assist or encourage,
and agrees to take all actions necessary to opt out of any class in any class action with respect to, any claim, derivative or otherwise,
against Cohn Robbins, Swiss NewCo, US HoldCo, DE Merger Sub, Sazka or any of their respective successors or directors (i) challenging
the validity of, or seeking to enjoin the operation of, any provision of the Shareholder Support Agreement or (ii) alleging a breach
of any fiduciary duty of any person in connection with the evaluation, negotiation or entry into the Business Combination Agreement and
all other documents and transactions contemplated therein. KKCG
has also agreed that its shares of Sazka (including any securities convertible into or exercisable or exchangeable for Sazka common shares)
shall be subject to a lock-up pursuant to the terms of the Relationship Agreement (as defined below). Transfer
Restrictions and Registration Rights The
Business Combination Agreement contemplates that, at the Acquisition Closing, Swiss NewCo, the Cohn Robbins Class B stockholders, the
Sazka Shareholders and certain of their respective affiliates will enter into a Registration Rights Agreement (the “Registration
Rights Agreement”), pursuant to which Swiss NewCo will agree to register for resale, pursuant to Rule 415 under the Securities
Act, certain Swiss NewCo Class B Shares and other equity securities of Swiss NewCo that are held by the parties thereto from time to
time. The
Business Combination Agreement contemplates that, at the Acquisition Closing, Swiss NewCo and certain persons who will be shareholders
of Swiss NewCo after the Acquisition Closing will enter into a Relationship Agreement (the “Relationship Agreement”). The
Relationship Agreement provides for certain events that would trigger the transfer and sale of Swiss NewCo Class A Shares held by KKCG
to Swiss NewCo. The Relationship Agreement also provides for certain transfer restrictions and vesting provisions in relation to the
30,000,000 Swiss NewCo Class B Shares (the “Earnout Shares”) received by KKCG in connection with the Acquisition Closing.
Under the Relationship Agreement, among other things (i) if, at any time during the seven (7) years following the Acquisition Closing
Date (the “Measurement Period”), the VWAP (as defined in the Relationship Agreement) of Class B Shares is greater than USD
12.00 for any twenty (20) Trading Days (as defined in the Relationship Agreement) within a period of thirty (30) consecutive Trading
Days (the date when the foregoing is first satisfied, the “First Earnout Achievement Date”), then 15,000,000 of the unvested
Earnout Shares owned by KKCG shall vest on the First Earnout Achievement Date and (ii) if, at any time during the Measurement Period,
the VWAP of Class B Shares is greater than USD 14.00 for any twenty (20) Trading Days within a period of thirty (30) consecutive Trading
Days (the date when the foregoing is first satisfied, the “Second Earnout Achievement Date”), then 15,000,000 of the unvested
Earnout Shares owned by KKCG shall vest on the Second Earnout Achievement Date. Apollo
Side Letter On
January 24, 2022, Cohn Robbins announced entry into a side letter agreement, by and among Swiss NewCo, Primrose, KKCG, Sazka Group a.s.
and Sazka (the “Apollo Side Letter”). Pursuant to the terms of the Apollo Side Letter, on the Acquisition Closing Date, in
connection with the Business Combination, Swiss NewCo will repurchase of all of Sazka’s convertible preferred shares held by Primrose
in exchange for (a) (x) €323,000,000 in cash plus (y) an amount in cash (denominated and paid in Euros) equal to accrued and unpa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7. SHAREHOLDERS’ DEFICIT Preference Shares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r earlier at the option of the holder, on a one-for-one basis,
subject to adjustment for share splits, share dividends, rights issuances, subdivis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NOTE 8. WARRANT LIABILITIES As of March 31, 2022 and December 31, 2021, there
were 27,6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or a valid exemption from registration is available. No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an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March 31, 2022 and December 31, 2021, there
were 12,373,333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ssessed the implications of ASU 2016-13 and determined
there is no impact to the carrying value of its securities held in the trust account. At March 31, 2022, assets held in the Trust Account
were comprised of $4,974 in cash and $828,648,577 in a U.S. Treasury bills, held-to-maturity. During the three months ended March 31,
2022, the Company did not withdraw any interest income from the Trust Account. At December 31, 2021, assets held in the Trust
Account were comprised of $828,424,845 in cash and money market funds, which primarily invest in U.S. Treasury securities. During the
year ended December 31, 2021, the Company did not withdraw any interest income from the trust account to pay its taxes. The following table presents information about
the gross holding gains and fair value of held-to-maturity securities at March 31, 2022:
Held-To-Maturity Level Amortized Cost Gross Holding Loss Fair Value
March 31, 2022 U.S. Treasury Bills (Mature on 06/02/2022) 1 $ 828,648,577 $ 30,779 $ 828,617,798 The following table presents information about
the Company’s assets and liabilities that are measured at fair value on a recurring basis at March 31, 2022 and December 31, 2021
indicates the fair value hierarchy of the valuation inputs the Company utilized to determine such fair value:
Description Level March 31, 2022 December 31,
Assets:
Investments – U.S Treasury Securities Money Market Fund 1 — $ 828,424,845
Liabilities:
Warrant liabilities – Public Warrants 1 $ 21,252,000 $ 22,080,000
Warrant liabilities – Private Placement Warrants 2 $ 9,527,466 $ 9,898,666
PIPE derivative liability – Additional Shares 3 $ 9,899,697 — The Warrants were accounted for as liabilities
in accordance with ASC 815-40 and are presented within warrant liabilities in the accompanying condensed balance sheets. The warrant
liabilities are measured at fair value at inception and on a recurring basis, with changes in fair value presented in the condensed statements
of operations. At December 31, 2021 the Private Placement Warrants
transferred to Level 2 due to the use of an observable market quote for a similar asset in an active market. The Public Warrants were
classified as Level 3 at the initial measurement date due to the use of unobservable inputs before being actively traded on the
market and are classified as Level 1 as of December 31, 2021. The following table presents the changes in the
fair value of Level 3 warrant liabilities at March 31, 2021:
Private
Fair value as of January 1, 2021 $ 24,004,266
Change in fair value (8,413,866 )
Fair value as of March 31, 2021 $ 15,590,400 The PIPE Derivative was accounted for as a liability
in accordance with ASC 815-40 and are presented within current liabilities on the balance sheet as of March 31, 2022. The PIPE derivative
liability is measured at fair value at inception and on a recurring basis, with changes in fair value presented within change in fair
value of derivative liability in the statement of operations. The PIPE derivatives are valued by using the following inputs:
Input January 20,
Exchange Ratio 113.4 %
Variable bonus shares 1,649,950
Per Share Price $ 10.00 The following table presents the changes in the
fair value of the PIPE Derivative Liability at March 31, 2022:
PIPE Derivative Liability
Fair value as of January 1, 2022 $ —
Initial Fair Value as of January 20, 2022 9,899,697
Fair value as of March 31, 2022 $ 9,899,6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1, 2022. The interim results for the three months ended March
31, 2022 are not necessarily indicative of the results to be expected for the year ending December 31, 2022 or for any future periods. </t>
        </is>
      </c>
    </row>
    <row r="5">
      <c r="A5" s="4" t="inlineStr">
        <is>
          <t>Use of Estimates</t>
        </is>
      </c>
      <c r="B5"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7">
      <c r="A7" s="4" t="inlineStr">
        <is>
          <t>Investments Held in Trust Account</t>
        </is>
      </c>
      <c r="B7" s="4" t="inlineStr">
        <is>
          <t xml:space="preserve">Investments
Held in Trust Account At
March 31, 2022, the majority of the assets held in the Trust Account were held in Treasury bills, which are invested primarily held-to-maturity
securities. At December 31, 2021, the majority of the assets held in the Trust Account were held in money market funds, which are invested
primarily in U.S. Treasury securities. The Company presents its investments in treasury securities on the balance sheet at amortized
cost and adjusted for the amortization or accretion of premiums or discounts. The Company presents its investments in money market funds
on the balance sheet at fair value at the end of each reporting period. Gains and losses resulting from the change in fair value of these
securities is included in interest income in the accompanying condensed statements of operations. The estimated fair value of investments
held in the Trust Account are determined using available market information. </t>
        </is>
      </c>
    </row>
    <row r="8">
      <c r="A8" s="4" t="inlineStr">
        <is>
          <t>Offering Costs</t>
        </is>
      </c>
      <c r="B8"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amounting to $45,153,380
were charged to temporary equity. Offering costs amounting to $1,037,755 were allocated to warrant liabilities and were expensed to the
statements of operations. </t>
        </is>
      </c>
    </row>
    <row r="9">
      <c r="A9" s="4" t="inlineStr">
        <is>
          <t>Warrant Liabilities</t>
        </is>
      </c>
      <c r="B9" s="4" t="inlineStr">
        <is>
          <t xml:space="preserve">Derivative Warrant Liabilities and PIPE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rivate Placement Warrants and the Public Warrants (collectively, the “Warrants”) in accordance with the guidance contained
in Accounting Standards Codification (“ASC”) 815-40 “Derivatives and Hedging — Contracts in Entity’s Own
Equity,”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for periods where no observable traded price was available are valued using
a Modified Black-Scholes Option Pricing Model. The Public Warrants for periods where no observable traded price was available are valued
using a Modified Monte Carlo simulation. For periods subsequent to the detachment of the Public Warrants from the Units, the Public Warrant
quoted market price was used as the fair value as of each relevant date for both the Public and Private Placement warrants. The PIPE Derivative is comprised of the valuation
of the potential additional shares that may be issued to PIPE subscribers upon the consummation of Business Combination (as defined in
Note 6). The PIPE Derivative meets the criteria for derivative liability classification. As such, the PIPE derivative liability is recorded
at its initial fair value on the date of issuance, and each balance sheet date thereafter. Changes in the estimated fair value of the
derivative liability is recognized as a non-cash gain or loss on the statements of operations. The fair value of the derivative liability
is discussed in Note 9.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the 82,800,000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March 31, 2022 and December 31, 2021, the Class A ordinary shares reflected in the condensed balance sheets are reconciled in the following
table:
Gross proceeds $ 828,000,000
Less:
Proceeds allocated to fair value of Public Warrants (18,492,000 )
Class A ordinary shares issuance costs (45,153,380 )
Plus:
Accretion of carrying value to redemption value 63,645,380
Class A ordinary
shares subject to possible redemption $ 828,000,000 </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2">
      <c r="A12" s="4" t="inlineStr">
        <is>
          <t>Net income (Loss) per Ordinary Share</t>
        </is>
      </c>
      <c r="B12" s="4" t="inlineStr">
        <is>
          <t xml:space="preserve"> Net
income (Loss) per Ordinary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The
Company has not considered the effect of warrants sold in the Initial Public Offering and private placement to purchase 39,973,333 shares
of Class A ordinary shares in the calculation of diluted income (loss) per share, since the exercise price of the warrants is greater
than the average market price for the period and therefore, the inclusion of such warrants under the treasury stock method would be anti-dilutive.
As a result, diluted net income (loss) per share is the same as basic net income (loss) per share for the periods presented. The following table reflects the calculation of basic
and diluted net income (loss) per ordinary share (in dollars, except per share amounts):
Three Months Ended
2022 2021
Class
A Class B Class
A Class B
Basic and diluted net (loss) income per ordinary share
Numerator:
Allocation of net (loss) income, as adjusted $ (9,488,667 ) $ (2,372,167 ) $ 17,321,848 $ 4,330,462
Denominator:
Basic and diluted weighted average shares outstanding 82,800,000 20,700,000 82,800,000 20,700,000
Basic and diluted net (loss) income per ordinary share $ (0.11 ) $ (0.11 ) $ 0.21 $ 0.21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14">
      <c r="A14" s="4" t="inlineStr">
        <is>
          <t>Convertible Promissory Note</t>
        </is>
      </c>
      <c r="B14" s="4" t="inlineStr">
        <is>
          <t xml:space="preserve">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the fair value option, the convertible promissory note is to be recorded at its initial fair value on the date
of issuance, and each balance sheet date thereafter. The Company evaluates the change based on the conversion price at the current market
value. When recognized, changes in the estimated fair value of the notes are recognized as a non-cash gain or loss on the condensed statements
of operations (see Note 5). </t>
        </is>
      </c>
    </row>
    <row r="15">
      <c r="A15" s="4" t="inlineStr">
        <is>
          <t>Fair Value Measurements</t>
        </is>
      </c>
      <c r="B15" s="4" t="inlineStr">
        <is>
          <t xml:space="preserve">Fair
Value Measure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the Warrants (See Note 9).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prepaid expenses, accounts payable, advances from related parties
and Notes Payable approximate their fair values primarily due to the short-term nature of the instruments.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lass A ordinary shares reflected in the condensed balance sheets</t>
        </is>
      </c>
      <c r="B4" s="4" t="inlineStr">
        <is>
          <t xml:space="preserve">Gross proceeds $ 828,000,000
Less:
Proceeds allocated to fair value of Public Warrants (18,492,000 )
Class A ordinary shares issuance costs (45,153,380 )
Plus:
Accretion of carrying value to redemption value 63,645,380
Class A ordinary
shares subject to possible redemption $ 828,000,000 </t>
        </is>
      </c>
    </row>
    <row r="5">
      <c r="A5" s="4" t="inlineStr">
        <is>
          <t>Schedule of calculation of basic and diluted net loss per ordinary share</t>
        </is>
      </c>
      <c r="B5" s="4" t="inlineStr">
        <is>
          <t xml:space="preserve">Three Months Ended
2022 2021
Class
A Class B Class
A Class B
Basic and diluted net (loss) income per ordinary share
Numerator:
Allocation of net (loss) income, as adjusted $ (9,488,667 ) $ (2,372,167 ) $ 17,321,848 $ 4,330,462
Denominator:
Basic and diluted weighted average shares outstanding 82,800,000 20,700,000 82,800,000 20,700,000
Basic and diluted net (loss) income per ordinary share $ (0.11 ) $ (0.11 ) $ 0.21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held-to-maturity securities</t>
        </is>
      </c>
      <c r="B4" s="4" t="inlineStr">
        <is>
          <t xml:space="preserve">Held-To-Maturity Level Amortized Cost Gross Holding Loss Fair Value
March 31, 2022 U.S. Treasury Bills (Mature on 06/02/2022) 1 $ 828,648,577 $ 30,779 $ 828,617,798 </t>
        </is>
      </c>
    </row>
    <row r="5">
      <c r="A5" s="4" t="inlineStr">
        <is>
          <t>Schedule of assets and liabilities that are measured at fair value on a recurring basis</t>
        </is>
      </c>
      <c r="B5" s="4" t="inlineStr">
        <is>
          <t xml:space="preserve">Description Level March 31, 2022 December 31,
Assets:
Investments – U.S Treasury Securities Money Market Fund 1 — $ 828,424,845
Liabilities:
Warrant liabilities – Public Warrants 1 $ 21,252,000 $ 22,080,000
Warrant liabilities – Private Placement Warrants 2 $ 9,527,466 $ 9,898,666
PIPE derivative liability – Additional Shares 3 $ 9,899,697 — </t>
        </is>
      </c>
    </row>
    <row r="6">
      <c r="A6" s="4" t="inlineStr">
        <is>
          <t>Schedule of changes in fair value of Level 3 warrant liabilities</t>
        </is>
      </c>
      <c r="B6" s="4" t="inlineStr">
        <is>
          <t xml:space="preserve">Private
Fair value as of January 1, 2021 $ 24,004,266
Change in fair value (8,413,866 )
Fair value as of March 31, 2021 $ 15,590,400
PIPE Derivative Liability
Fair value as of January 1, 2022 $ —
Initial Fair Value as of January 20, 2022 9,899,697
Fair value as of March 31, 2022 $ 9,899,697 </t>
        </is>
      </c>
    </row>
    <row r="7">
      <c r="A7" s="4" t="inlineStr">
        <is>
          <t>Schedule of PIPE derivative liability is measured at fair value at inception and on a recurring basis</t>
        </is>
      </c>
      <c r="B7" s="4" t="inlineStr">
        <is>
          <t xml:space="preserve">Input January 20,
Exchange Ratio 113.4 %
Variable bonus shares 1,649,950
Per Share Price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77423</v>
      </c>
      <c r="C3" s="6" t="n">
        <v>357778</v>
      </c>
    </row>
    <row r="4">
      <c r="A4" s="4" t="inlineStr">
        <is>
          <t>Prepaid expenses</t>
        </is>
      </c>
      <c r="B4" s="5" t="n">
        <v>169353</v>
      </c>
      <c r="C4" s="5" t="n">
        <v>263404</v>
      </c>
    </row>
    <row r="5">
      <c r="A5" s="4" t="inlineStr">
        <is>
          <t>Total Current Assets</t>
        </is>
      </c>
      <c r="B5" s="5" t="n">
        <v>246776</v>
      </c>
      <c r="C5" s="5" t="n">
        <v>621182</v>
      </c>
    </row>
    <row r="6">
      <c r="A6" s="4" t="inlineStr">
        <is>
          <t>Cash and investments held in Trust Account</t>
        </is>
      </c>
      <c r="B6" s="5" t="n">
        <v>828653551</v>
      </c>
      <c r="C6" s="5" t="n">
        <v>828424845</v>
      </c>
    </row>
    <row r="7">
      <c r="A7" s="4" t="inlineStr">
        <is>
          <t>TOTAL ASSETS</t>
        </is>
      </c>
      <c r="B7" s="5" t="n">
        <v>828900327</v>
      </c>
      <c r="C7" s="5" t="n">
        <v>829046027</v>
      </c>
    </row>
    <row r="8">
      <c r="A8" s="3" t="inlineStr">
        <is>
          <t>Current Liabilities</t>
        </is>
      </c>
    </row>
    <row r="9">
      <c r="A9" s="4" t="inlineStr">
        <is>
          <t>Accrued expenses</t>
        </is>
      </c>
      <c r="B9" s="5" t="n">
        <v>7554824</v>
      </c>
      <c r="C9" s="5" t="n">
        <v>4587852</v>
      </c>
    </row>
    <row r="10">
      <c r="A10" s="4" t="inlineStr">
        <is>
          <t>Advance from related parties</t>
        </is>
      </c>
      <c r="B10" s="5" t="n">
        <v>187740</v>
      </c>
      <c r="C10" s="5" t="n">
        <v>140075</v>
      </c>
    </row>
    <row r="11">
      <c r="A11" s="4" t="inlineStr">
        <is>
          <t>Convertible promissory note - related party</t>
        </is>
      </c>
      <c r="B11" s="5" t="n">
        <v>1000000</v>
      </c>
      <c r="C11" s="5" t="n">
        <v>1000000</v>
      </c>
    </row>
    <row r="12">
      <c r="A12" s="4" t="inlineStr">
        <is>
          <t>Total Current Liabilities</t>
        </is>
      </c>
      <c r="B12" s="5" t="n">
        <v>8742564</v>
      </c>
      <c r="C12" s="5" t="n">
        <v>5727927</v>
      </c>
    </row>
    <row r="13">
      <c r="A13" s="4" t="inlineStr">
        <is>
          <t>Warrant liabilities</t>
        </is>
      </c>
      <c r="B13" s="5" t="n">
        <v>30779466</v>
      </c>
      <c r="C13" s="5" t="n">
        <v>31978666</v>
      </c>
    </row>
    <row r="14">
      <c r="A14" s="4" t="inlineStr">
        <is>
          <t>PIPE Derivative Liability</t>
        </is>
      </c>
      <c r="B14" s="5" t="n">
        <v>9899697</v>
      </c>
    </row>
    <row r="15">
      <c r="A15" s="4" t="inlineStr">
        <is>
          <t>Deferred underwriting fee payable</t>
        </is>
      </c>
      <c r="B15" s="5" t="n">
        <v>28980000</v>
      </c>
      <c r="C15" s="5" t="n">
        <v>28980000</v>
      </c>
    </row>
    <row r="16">
      <c r="A16" s="4" t="inlineStr">
        <is>
          <t>Total Liabilities</t>
        </is>
      </c>
      <c r="B16" s="5" t="n">
        <v>78401727</v>
      </c>
      <c r="C16" s="5" t="n">
        <v>66686593</v>
      </c>
    </row>
    <row r="17">
      <c r="A17" s="4" t="inlineStr">
        <is>
          <t>Commitments and Contingencies</t>
        </is>
      </c>
      <c r="B17" s="4" t="inlineStr">
        <is>
          <t xml:space="preserve"> </t>
        </is>
      </c>
    </row>
    <row r="18">
      <c r="A18" s="4" t="inlineStr">
        <is>
          <t>Class A ordinary shares subject to possible redemption 82,800,000 shares, issued and outstanding, at $10.00 per share redemption value at March 31, 2022 and December 31, 2021</t>
        </is>
      </c>
      <c r="B18" s="5" t="n">
        <v>828000000</v>
      </c>
      <c r="C18" s="5" t="n">
        <v>828000000</v>
      </c>
    </row>
    <row r="19">
      <c r="A19" s="3" t="inlineStr">
        <is>
          <t>Shareholders’ Deficit</t>
        </is>
      </c>
    </row>
    <row r="20">
      <c r="A20" s="4" t="inlineStr">
        <is>
          <t>Preference shares, $0.0001 par value; 5,000,000 shares authorized; none issued or outstanding</t>
        </is>
      </c>
      <c r="B20" s="4" t="inlineStr">
        <is>
          <t xml:space="preserve"> </t>
        </is>
      </c>
      <c r="C20" s="4" t="inlineStr">
        <is>
          <t xml:space="preserve"> </t>
        </is>
      </c>
    </row>
    <row r="21">
      <c r="A21" s="4" t="inlineStr">
        <is>
          <t>Class A ordinary shares, $0.0001 par value; 500,000,000 shares authorized; none issued or outstanding, excluding 82,800,000 shares subject to possible redemption</t>
        </is>
      </c>
      <c r="B21" s="4" t="inlineStr">
        <is>
          <t xml:space="preserve"> </t>
        </is>
      </c>
      <c r="C21" s="4" t="inlineStr">
        <is>
          <t xml:space="preserve"> </t>
        </is>
      </c>
    </row>
    <row r="22">
      <c r="A22" s="4" t="inlineStr">
        <is>
          <t>Class B ordinary shares, $0.0001 par value; 50,000,000 shares authorized; 20,700,000 shares issued and outstanding at March 31, 2022 and December 31, 2021</t>
        </is>
      </c>
      <c r="B22" s="5" t="n">
        <v>2070</v>
      </c>
      <c r="C22" s="5" t="n">
        <v>2070</v>
      </c>
    </row>
    <row r="23">
      <c r="A23" s="4" t="inlineStr">
        <is>
          <t>Accumulated deficit</t>
        </is>
      </c>
      <c r="B23" s="5" t="n">
        <v>-77503470</v>
      </c>
      <c r="C23" s="5" t="n">
        <v>-65642636</v>
      </c>
    </row>
    <row r="24">
      <c r="A24" s="4" t="inlineStr">
        <is>
          <t>Total Shareholders’ Deficit</t>
        </is>
      </c>
      <c r="B24" s="5" t="n">
        <v>-77501400</v>
      </c>
      <c r="C24" s="5" t="n">
        <v>-65640566</v>
      </c>
    </row>
    <row r="25">
      <c r="A25" s="4" t="inlineStr">
        <is>
          <t>TOTAL LIABILITIES AND SHAREHOLDERS’ DEFICIT</t>
        </is>
      </c>
      <c r="B25" s="6" t="n">
        <v>828900327</v>
      </c>
      <c r="C25" s="6" t="n">
        <v>829046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Sep. 11, 2020</t>
        </is>
      </c>
      <c r="C1" s="2" t="inlineStr">
        <is>
          <t>Mar. 31, 2022</t>
        </is>
      </c>
      <c r="D1" s="2" t="inlineStr">
        <is>
          <t>Dec. 31, 2021</t>
        </is>
      </c>
      <c r="E1" s="2" t="inlineStr">
        <is>
          <t>Sep. 01, 2021</t>
        </is>
      </c>
    </row>
    <row r="2">
      <c r="A2" s="3" t="inlineStr">
        <is>
          <t>Description of Organization and Business Operations (Details) [Line Items]</t>
        </is>
      </c>
    </row>
    <row r="3">
      <c r="A3" s="4" t="inlineStr">
        <is>
          <t>Initial public offering price per unit (in Dollars per share)</t>
        </is>
      </c>
      <c r="C3" s="6" t="n">
        <v>10</v>
      </c>
    </row>
    <row r="4">
      <c r="A4" s="4" t="inlineStr">
        <is>
          <t>Generating gross proceeds of initial public offering</t>
        </is>
      </c>
      <c r="C4" s="6" t="n">
        <v>828000000</v>
      </c>
    </row>
    <row r="5">
      <c r="A5" s="4" t="inlineStr">
        <is>
          <t>Sale of shares (in Shares)</t>
        </is>
      </c>
      <c r="C5" s="5" t="n">
        <v>82800000</v>
      </c>
    </row>
    <row r="6">
      <c r="A6" s="4" t="inlineStr">
        <is>
          <t>Price of per private warrant (in Dollars per share)</t>
        </is>
      </c>
      <c r="C6" s="6" t="n">
        <v>10</v>
      </c>
    </row>
    <row r="7">
      <c r="A7" s="4" t="inlineStr">
        <is>
          <t>Transaction costs amount</t>
        </is>
      </c>
      <c r="C7" s="6" t="n">
        <v>46191135</v>
      </c>
    </row>
    <row r="8">
      <c r="A8" s="4" t="inlineStr">
        <is>
          <t>Underwriting fees</t>
        </is>
      </c>
      <c r="C8" s="5" t="n">
        <v>16560000</v>
      </c>
    </row>
    <row r="9">
      <c r="A9" s="4" t="inlineStr">
        <is>
          <t>Deferred underwriting fees</t>
        </is>
      </c>
      <c r="C9" s="5" t="n">
        <v>28980000</v>
      </c>
    </row>
    <row r="10">
      <c r="A10" s="4" t="inlineStr">
        <is>
          <t>Other offering costs</t>
        </is>
      </c>
      <c r="C10" s="6" t="n">
        <v>651135</v>
      </c>
    </row>
    <row r="11">
      <c r="A11" s="4" t="inlineStr">
        <is>
          <t>Maturity period</t>
        </is>
      </c>
      <c r="B11" s="4" t="inlineStr">
        <is>
          <t>185 days</t>
        </is>
      </c>
    </row>
    <row r="12">
      <c r="A12" s="4" t="inlineStr">
        <is>
          <t>Business combination fair market value, percentage</t>
        </is>
      </c>
      <c r="C12" s="4" t="inlineStr">
        <is>
          <t>80.00%</t>
        </is>
      </c>
    </row>
    <row r="13">
      <c r="A13" s="4" t="inlineStr">
        <is>
          <t>Public share price (in Shares)</t>
        </is>
      </c>
      <c r="C13" s="5" t="n">
        <v>10</v>
      </c>
    </row>
    <row r="14">
      <c r="A14" s="4" t="inlineStr">
        <is>
          <t>Net tangible assets of business combination</t>
        </is>
      </c>
      <c r="C14" s="6" t="n">
        <v>5000001</v>
      </c>
    </row>
    <row r="15">
      <c r="A15" s="4" t="inlineStr">
        <is>
          <t>Aggregate of Public share, percentage</t>
        </is>
      </c>
      <c r="C15" s="4" t="inlineStr">
        <is>
          <t>15.00%</t>
        </is>
      </c>
    </row>
    <row r="16">
      <c r="A16" s="4" t="inlineStr">
        <is>
          <t>Redemption of public share, percentage</t>
        </is>
      </c>
      <c r="C16" s="4" t="inlineStr">
        <is>
          <t>100.00%</t>
        </is>
      </c>
    </row>
    <row r="17">
      <c r="A17" s="4" t="inlineStr">
        <is>
          <t>Dissolution expense</t>
        </is>
      </c>
      <c r="C17" s="6" t="n">
        <v>100000</v>
      </c>
    </row>
    <row r="18">
      <c r="A18" s="4" t="inlineStr">
        <is>
          <t>Expenses and offering costs</t>
        </is>
      </c>
      <c r="C18" s="5" t="n">
        <v>25000</v>
      </c>
    </row>
    <row r="19">
      <c r="A19" s="4" t="inlineStr">
        <is>
          <t>Loan of proceeds</t>
        </is>
      </c>
      <c r="C19" s="5" t="n">
        <v>300000</v>
      </c>
    </row>
    <row r="20">
      <c r="A20" s="4" t="inlineStr">
        <is>
          <t>Aggregate principal amount</t>
        </is>
      </c>
      <c r="E20" s="6" t="n">
        <v>1000000</v>
      </c>
    </row>
    <row r="21">
      <c r="A21" s="4" t="inlineStr">
        <is>
          <t>Working capital loan</t>
        </is>
      </c>
      <c r="C21" s="5" t="n">
        <v>1000000</v>
      </c>
      <c r="D21" s="6" t="n">
        <v>1000000</v>
      </c>
    </row>
    <row r="22">
      <c r="A22" s="4" t="inlineStr">
        <is>
          <t>Initial Public Offering [Member]</t>
        </is>
      </c>
    </row>
    <row r="23">
      <c r="A23" s="3" t="inlineStr">
        <is>
          <t>Description of Organization and Business Operations (Details) [Line Items]</t>
        </is>
      </c>
    </row>
    <row r="24">
      <c r="A24" s="4" t="inlineStr">
        <is>
          <t>Net proceeds of initial public offering and sale of private warrants</t>
        </is>
      </c>
      <c r="B24" s="6" t="n">
        <v>828000000</v>
      </c>
    </row>
    <row r="25">
      <c r="A25" s="4" t="inlineStr">
        <is>
          <t>Per share price (in Dollars per share)</t>
        </is>
      </c>
      <c r="B25" s="6" t="n">
        <v>10</v>
      </c>
    </row>
    <row r="26">
      <c r="A26" s="4" t="inlineStr">
        <is>
          <t>Private Placement Warrants [Member]</t>
        </is>
      </c>
    </row>
    <row r="27">
      <c r="A27" s="3" t="inlineStr">
        <is>
          <t>Description of Organization and Business Operations (Details) [Line Items]</t>
        </is>
      </c>
    </row>
    <row r="28">
      <c r="A28" s="4" t="inlineStr">
        <is>
          <t>Generating gross proceeds of initial public offering</t>
        </is>
      </c>
      <c r="C28" s="6" t="n">
        <v>18560000</v>
      </c>
    </row>
    <row r="29">
      <c r="A29" s="4" t="inlineStr">
        <is>
          <t>Sale of shares (in Shares)</t>
        </is>
      </c>
      <c r="C29" s="5" t="n">
        <v>12373333</v>
      </c>
    </row>
    <row r="30">
      <c r="A30" s="4" t="inlineStr">
        <is>
          <t>Price of per private warrant (in Dollars per share)</t>
        </is>
      </c>
      <c r="C30" s="9" t="n">
        <v>1.5</v>
      </c>
    </row>
    <row r="31">
      <c r="A31" s="4" t="inlineStr">
        <is>
          <t>Class A Ordinary Shares [Member] | Initial Public Offering [Member]</t>
        </is>
      </c>
    </row>
    <row r="32">
      <c r="A32" s="3" t="inlineStr">
        <is>
          <t>Description of Organization and Business Operations (Details) [Line Items]</t>
        </is>
      </c>
    </row>
    <row r="33">
      <c r="A33" s="4" t="inlineStr">
        <is>
          <t>Consummated initial public offering of units (in Shares)</t>
        </is>
      </c>
      <c r="B33" s="5" t="n">
        <v>82800000</v>
      </c>
    </row>
    <row r="34">
      <c r="A34" s="4" t="inlineStr">
        <is>
          <t>Over-allotment, shares (in Shares)</t>
        </is>
      </c>
      <c r="B34" s="5" t="n">
        <v>10800000</v>
      </c>
    </row>
    <row r="35">
      <c r="A35" s="4" t="inlineStr">
        <is>
          <t>Initial public offering price per unit (in Dollars per share)</t>
        </is>
      </c>
      <c r="B35" s="6" t="n">
        <v>10</v>
      </c>
    </row>
    <row r="36">
      <c r="A36" s="4" t="inlineStr">
        <is>
          <t>Generating gross proceeds of initial public offering</t>
        </is>
      </c>
      <c r="B36" s="6" t="n">
        <v>828000000</v>
      </c>
    </row>
    <row r="37">
      <c r="A37" s="4" t="inlineStr">
        <is>
          <t>Public Shareholders [Member]</t>
        </is>
      </c>
    </row>
    <row r="38">
      <c r="A38" s="3" t="inlineStr">
        <is>
          <t>Description of Organization and Business Operations (Details) [Line Items]</t>
        </is>
      </c>
    </row>
    <row r="39">
      <c r="A39" s="4" t="inlineStr">
        <is>
          <t>Public share price (in Shares)</t>
        </is>
      </c>
      <c r="C39" s="5" t="n">
        <v>10</v>
      </c>
    </row>
    <row r="40">
      <c r="A40" s="4" t="inlineStr">
        <is>
          <t>Public Shares [Member]</t>
        </is>
      </c>
    </row>
    <row r="41">
      <c r="A41" s="3" t="inlineStr">
        <is>
          <t>Description of Organization and Business Operations (Details) [Line Items]</t>
        </is>
      </c>
    </row>
    <row r="42">
      <c r="A42" s="4" t="inlineStr">
        <is>
          <t>Redemption of public share, percentage</t>
        </is>
      </c>
      <c r="C42" s="4" t="inlineStr">
        <is>
          <t>100.00%</t>
        </is>
      </c>
    </row>
    <row r="43">
      <c r="A43" s="4" t="inlineStr">
        <is>
          <t>Business Acquisition [Member]</t>
        </is>
      </c>
    </row>
    <row r="44">
      <c r="A44" s="3" t="inlineStr">
        <is>
          <t>Description of Organization and Business Operations (Details) [Line Items]</t>
        </is>
      </c>
    </row>
    <row r="45">
      <c r="A45" s="4" t="inlineStr">
        <is>
          <t>Business combination percentage of voting securities</t>
        </is>
      </c>
      <c r="C45" s="4" t="inlineStr">
        <is>
          <t>5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 (Details) [Line Items]</t>
        </is>
      </c>
    </row>
    <row r="4">
      <c r="A4" s="4" t="inlineStr">
        <is>
          <t>Operating cost</t>
        </is>
      </c>
      <c r="B4" s="6" t="n">
        <v>45153380</v>
      </c>
    </row>
    <row r="5">
      <c r="A5" s="4" t="inlineStr">
        <is>
          <t>Warrant liabilities expensed</t>
        </is>
      </c>
      <c r="B5" s="5" t="n">
        <v>1037755</v>
      </c>
    </row>
    <row r="6">
      <c r="A6" s="4" t="inlineStr">
        <is>
          <t>Federal depository insurance</t>
        </is>
      </c>
      <c r="B6" s="6" t="n">
        <v>250000</v>
      </c>
    </row>
    <row r="7">
      <c r="A7" s="4" t="inlineStr">
        <is>
          <t>Warrant [Member]</t>
        </is>
      </c>
    </row>
    <row r="8">
      <c r="A8" s="3" t="inlineStr">
        <is>
          <t>Summary of Significant Accounting Policies (Details) [Line Items]</t>
        </is>
      </c>
    </row>
    <row r="9">
      <c r="A9" s="4" t="inlineStr">
        <is>
          <t>Warrants are exercisable to purchase shares of ordinary shares (in Shares)</t>
        </is>
      </c>
      <c r="B9" s="5" t="n">
        <v>39973333</v>
      </c>
    </row>
    <row r="10">
      <c r="A10" s="4" t="inlineStr">
        <is>
          <t>Class A Ordinary Shares [Member]</t>
        </is>
      </c>
    </row>
    <row r="11">
      <c r="A11" s="3" t="inlineStr">
        <is>
          <t>Summary of Significant Accounting Policies (Details) [Line Items]</t>
        </is>
      </c>
    </row>
    <row r="12">
      <c r="A12" s="4" t="inlineStr">
        <is>
          <t>Ordinary shares subject to possible redemption (in Shares)</t>
        </is>
      </c>
      <c r="B12" s="5" t="n">
        <v>82800000</v>
      </c>
      <c r="C12" s="5" t="n">
        <v>828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reflected in the condensed balance sheets</t>
        </is>
      </c>
      <c r="B1" s="2" t="inlineStr">
        <is>
          <t>3 Months Ended</t>
        </is>
      </c>
    </row>
    <row r="2">
      <c r="B2" s="2" t="inlineStr">
        <is>
          <t>Mar. 31, 2022USD ($)</t>
        </is>
      </c>
    </row>
    <row r="3">
      <c r="A3" s="3" t="inlineStr">
        <is>
          <t>Schedule of class A ordinary shares reflected in the condensed balance sheets [Abstract]</t>
        </is>
      </c>
    </row>
    <row r="4">
      <c r="A4" s="4" t="inlineStr">
        <is>
          <t>Gross proceeds</t>
        </is>
      </c>
      <c r="B4" s="6" t="n">
        <v>828000000</v>
      </c>
    </row>
    <row r="5">
      <c r="A5" s="3" t="inlineStr">
        <is>
          <t>Less:</t>
        </is>
      </c>
    </row>
    <row r="6">
      <c r="A6" s="4" t="inlineStr">
        <is>
          <t>Proceeds allocated to fair value of Public Warrants</t>
        </is>
      </c>
      <c r="B6" s="5" t="n">
        <v>-18492000</v>
      </c>
    </row>
    <row r="7">
      <c r="A7" s="4" t="inlineStr">
        <is>
          <t>Class A ordinary shares issuance costs</t>
        </is>
      </c>
      <c r="B7" s="5" t="n">
        <v>-45153380</v>
      </c>
    </row>
    <row r="8">
      <c r="A8" s="3" t="inlineStr">
        <is>
          <t>Plus:</t>
        </is>
      </c>
    </row>
    <row r="9">
      <c r="A9" s="4" t="inlineStr">
        <is>
          <t>Accretion of carrying value to redemption value</t>
        </is>
      </c>
      <c r="B9" s="5" t="n">
        <v>63645380</v>
      </c>
    </row>
    <row r="10">
      <c r="A10" s="4" t="inlineStr">
        <is>
          <t>Class A ordinary shares subject to possible redemption</t>
        </is>
      </c>
      <c r="B10" s="6" t="n">
        <v>828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lculation of basic and diluted net loss per ordinary share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loss) income, as adjusted</t>
        </is>
      </c>
      <c r="B5" s="6" t="n">
        <v>-9488667</v>
      </c>
      <c r="C5" s="6" t="n">
        <v>17321848</v>
      </c>
    </row>
    <row r="6">
      <c r="A6" s="3" t="inlineStr">
        <is>
          <t>Denominator:</t>
        </is>
      </c>
    </row>
    <row r="7">
      <c r="A7" s="4" t="inlineStr">
        <is>
          <t>Basic and diluted weighted average shares outstanding</t>
        </is>
      </c>
      <c r="B7" s="5" t="n">
        <v>82800000</v>
      </c>
      <c r="C7" s="5" t="n">
        <v>82800000</v>
      </c>
    </row>
    <row r="8">
      <c r="A8" s="4" t="inlineStr">
        <is>
          <t>Basic and diluted net (loss) income per ordinary share</t>
        </is>
      </c>
      <c r="B8" s="8" t="n">
        <v>-0.11</v>
      </c>
      <c r="C8" s="8" t="n">
        <v>0.21</v>
      </c>
    </row>
    <row r="9">
      <c r="A9" s="4" t="inlineStr">
        <is>
          <t>Class B [Member]</t>
        </is>
      </c>
    </row>
    <row r="10">
      <c r="A10" s="3" t="inlineStr">
        <is>
          <t>Numerator:</t>
        </is>
      </c>
    </row>
    <row r="11">
      <c r="A11" s="4" t="inlineStr">
        <is>
          <t>Allocation of net (loss) income, as adjusted</t>
        </is>
      </c>
      <c r="B11" s="6" t="n">
        <v>-2372167</v>
      </c>
      <c r="C11" s="6" t="n">
        <v>4330462</v>
      </c>
    </row>
    <row r="12">
      <c r="A12" s="3" t="inlineStr">
        <is>
          <t>Denominator:</t>
        </is>
      </c>
    </row>
    <row r="13">
      <c r="A13" s="4" t="inlineStr">
        <is>
          <t>Basic and diluted weighted average shares outstanding</t>
        </is>
      </c>
      <c r="B13" s="5" t="n">
        <v>20700000</v>
      </c>
      <c r="C13" s="5" t="n">
        <v>20700000</v>
      </c>
    </row>
    <row r="14">
      <c r="A14" s="4" t="inlineStr">
        <is>
          <t>Basic and diluted net (loss) income per ordinary share</t>
        </is>
      </c>
      <c r="B14" s="8" t="n">
        <v>-0.11</v>
      </c>
      <c r="C14" s="8" t="n">
        <v>0.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3 Months Ended</t>
        </is>
      </c>
    </row>
    <row r="2">
      <c r="B2" s="2" t="inlineStr">
        <is>
          <t>Mar. 31, 2022$ / sharesshares</t>
        </is>
      </c>
    </row>
    <row r="3">
      <c r="A3" s="3" t="inlineStr">
        <is>
          <t>Initial Public Offering (Details) [Line Items]</t>
        </is>
      </c>
    </row>
    <row r="4">
      <c r="A4" s="4" t="inlineStr">
        <is>
          <t>Sale of stock | shares</t>
        </is>
      </c>
      <c r="B4" s="5" t="n">
        <v>82800000</v>
      </c>
    </row>
    <row r="5">
      <c r="A5" s="4" t="inlineStr">
        <is>
          <t>Sale of stock price per unit | $ / shares</t>
        </is>
      </c>
      <c r="B5" s="6" t="n">
        <v>10</v>
      </c>
    </row>
    <row r="6">
      <c r="A6" s="4" t="inlineStr">
        <is>
          <t>Over-Allotment Option [Member]</t>
        </is>
      </c>
    </row>
    <row r="7">
      <c r="A7" s="3" t="inlineStr">
        <is>
          <t>Initial Public Offering (Details) [Line Items]</t>
        </is>
      </c>
    </row>
    <row r="8">
      <c r="A8" s="4" t="inlineStr">
        <is>
          <t>Sale of stock | shares</t>
        </is>
      </c>
      <c r="B8" s="5" t="n">
        <v>10800000</v>
      </c>
    </row>
    <row r="9">
      <c r="A9" s="4" t="inlineStr">
        <is>
          <t>Public Warrant [Member]</t>
        </is>
      </c>
    </row>
    <row r="10">
      <c r="A10" s="3" t="inlineStr">
        <is>
          <t>Initial Public Offering (Details) [Line Items]</t>
        </is>
      </c>
    </row>
    <row r="11">
      <c r="A11" s="4" t="inlineStr">
        <is>
          <t>Sale of stock price per unit | $ / shares</t>
        </is>
      </c>
      <c r="B11" s="9"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7" customWidth="1" min="2" max="2"/>
  </cols>
  <sheetData>
    <row r="1">
      <c r="A1" s="1" t="inlineStr">
        <is>
          <t>Private Placement (Details)</t>
        </is>
      </c>
      <c r="B1" s="2" t="inlineStr">
        <is>
          <t>3 Months Ended</t>
        </is>
      </c>
    </row>
    <row r="2">
      <c r="B2" s="2" t="inlineStr">
        <is>
          <t>Mar. 31, 2022USD ($)$ / sharesshares</t>
        </is>
      </c>
    </row>
    <row r="3">
      <c r="A3" s="3" t="inlineStr">
        <is>
          <t>Private Placement (Details) [Line Items]</t>
        </is>
      </c>
    </row>
    <row r="4">
      <c r="A4" s="4" t="inlineStr">
        <is>
          <t>Price of per private warrant</t>
        </is>
      </c>
      <c r="B4" s="9" t="n">
        <v>1.5</v>
      </c>
    </row>
    <row r="5">
      <c r="A5" s="4" t="inlineStr">
        <is>
          <t>Aggregate of purchase price (in Dollars) | $</t>
        </is>
      </c>
      <c r="B5" s="6" t="n">
        <v>18560000</v>
      </c>
    </row>
    <row r="6">
      <c r="A6" s="4" t="inlineStr">
        <is>
          <t>Price per share</t>
        </is>
      </c>
      <c r="B6" s="9" t="n">
        <v>11.5</v>
      </c>
    </row>
    <row r="7">
      <c r="A7" s="4" t="inlineStr">
        <is>
          <t>Private Placement Warrant [Member]</t>
        </is>
      </c>
    </row>
    <row r="8">
      <c r="A8" s="3" t="inlineStr">
        <is>
          <t>Private Placement (Details) [Line Items]</t>
        </is>
      </c>
    </row>
    <row r="9">
      <c r="A9" s="4" t="inlineStr">
        <is>
          <t>Aggregate of private placement, shares (in Shares) | shares</t>
        </is>
      </c>
      <c r="B9" s="5" t="n">
        <v>123733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Sep. 01, 2021</t>
        </is>
      </c>
      <c r="C1" s="2" t="inlineStr">
        <is>
          <t>Jul. 14, 2020</t>
        </is>
      </c>
      <c r="D1" s="2" t="inlineStr">
        <is>
          <t>Mar. 31, 2022</t>
        </is>
      </c>
      <c r="E1" s="2" t="inlineStr">
        <is>
          <t>Mar. 31, 2021</t>
        </is>
      </c>
      <c r="F1" s="2" t="inlineStr">
        <is>
          <t>Dec. 31, 2021</t>
        </is>
      </c>
      <c r="G1" s="2" t="inlineStr">
        <is>
          <t>Sep. 08, 2020</t>
        </is>
      </c>
    </row>
    <row r="2">
      <c r="A2" s="3" t="inlineStr">
        <is>
          <t>Related Party Transactions (Details) [Line Items]</t>
        </is>
      </c>
    </row>
    <row r="3">
      <c r="A3" s="4" t="inlineStr">
        <is>
          <t>Related party description, description</t>
        </is>
      </c>
      <c r="C3" s="4" t="inlineStr">
        <is>
          <t>the Sponsor paid $25,000 to cover certain offering and formation costs of the Company in consideration for 8,625,000 Class
B ordinary shares (the “Founder Shares”). In August 2020 and in September 2020, the Company effected share capitalizations
resulting in an aggregate of 20,700,000 Founder Shares outstanding.</t>
        </is>
      </c>
    </row>
    <row r="4">
      <c r="A4" s="4" t="inlineStr">
        <is>
          <t>Price of per private warrant (in Dollars per share)</t>
        </is>
      </c>
      <c r="D4" s="9" t="n">
        <v>1.5</v>
      </c>
    </row>
    <row r="5">
      <c r="A5" s="4" t="inlineStr">
        <is>
          <t>Advances owed to the sponsor</t>
        </is>
      </c>
      <c r="D5" s="6" t="n">
        <v>187740</v>
      </c>
      <c r="F5" s="6" t="n">
        <v>140075</v>
      </c>
    </row>
    <row r="6">
      <c r="A6" s="4" t="inlineStr">
        <is>
          <t>Pay an affiliate</t>
        </is>
      </c>
      <c r="G6" s="6" t="n">
        <v>10000</v>
      </c>
    </row>
    <row r="7">
      <c r="A7" s="4" t="inlineStr">
        <is>
          <t>Administrative services fees</t>
        </is>
      </c>
      <c r="D7" s="5" t="n">
        <v>30000</v>
      </c>
      <c r="E7" s="6" t="n">
        <v>30000</v>
      </c>
    </row>
    <row r="8">
      <c r="A8" s="4" t="inlineStr">
        <is>
          <t>Working capital loans</t>
        </is>
      </c>
      <c r="D8" s="5" t="n">
        <v>1500000</v>
      </c>
    </row>
    <row r="9">
      <c r="A9" s="4" t="inlineStr">
        <is>
          <t>Aggregate principal amount</t>
        </is>
      </c>
      <c r="B9" s="6" t="n">
        <v>1000000</v>
      </c>
    </row>
    <row r="10">
      <c r="A10" s="4" t="inlineStr">
        <is>
          <t>Working capital loan</t>
        </is>
      </c>
      <c r="D10" s="6" t="n">
        <v>1000000</v>
      </c>
    </row>
    <row r="11">
      <c r="A11" s="4" t="inlineStr">
        <is>
          <t>Conversion percentage</t>
        </is>
      </c>
      <c r="D11" s="4" t="inlineStr">
        <is>
          <t>100.00%</t>
        </is>
      </c>
    </row>
    <row r="12">
      <c r="A12" s="4" t="inlineStr">
        <is>
          <t>Founder Shares [Member]</t>
        </is>
      </c>
    </row>
    <row r="13">
      <c r="A13" s="3" t="inlineStr">
        <is>
          <t>Related Party Transactions (Details) [Line Items]</t>
        </is>
      </c>
    </row>
    <row r="14">
      <c r="A14" s="4" t="inlineStr">
        <is>
          <t>Price of per private warrant (in Dollars per share)</t>
        </is>
      </c>
      <c r="D14" s="6"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69" customWidth="1" min="1" max="1"/>
    <col width="80" customWidth="1" min="2" max="2"/>
    <col width="80" customWidth="1" min="3" max="3"/>
    <col width="49" customWidth="1" min="4" max="4"/>
    <col width="26" customWidth="1" min="5" max="5"/>
    <col width="27" customWidth="1" min="6" max="6"/>
    <col width="21" customWidth="1" min="7" max="7"/>
    <col width="24" customWidth="1" min="8" max="8"/>
  </cols>
  <sheetData>
    <row r="1">
      <c r="A1" s="1" t="inlineStr">
        <is>
          <t>Commitments and Contingencies (Details)</t>
        </is>
      </c>
      <c r="B1" s="2" t="inlineStr">
        <is>
          <t>1 Months Ended</t>
        </is>
      </c>
      <c r="C1" s="2" t="inlineStr">
        <is>
          <t>3 Months Ended</t>
        </is>
      </c>
    </row>
    <row r="2">
      <c r="B2" s="2" t="inlineStr">
        <is>
          <t>Jan. 20, 2022USD ($)$ / sharesshares</t>
        </is>
      </c>
      <c r="C2" s="2" t="inlineStr">
        <is>
          <t>Mar. 31, 2022USD ($)$ / sharesshares</t>
        </is>
      </c>
      <c r="D2" s="2" t="inlineStr">
        <is>
          <t>Mar. 31, 2022USD ($)$ / sharesSFr / sharesshares</t>
        </is>
      </c>
      <c r="E2" s="2" t="inlineStr">
        <is>
          <t>Mar. 31, 2022SFr / shares</t>
        </is>
      </c>
      <c r="F2" s="2" t="inlineStr">
        <is>
          <t>Mar. 31, 2022EUR (€)shares</t>
        </is>
      </c>
      <c r="G2" s="2" t="inlineStr">
        <is>
          <t>Jan. 24, 2022EUR (€)</t>
        </is>
      </c>
      <c r="H2" s="2" t="inlineStr">
        <is>
          <t>Dec. 31, 2021$ / shares</t>
        </is>
      </c>
    </row>
    <row r="3">
      <c r="A3" s="3" t="inlineStr">
        <is>
          <t>Commitments and Contingencies (Details) [Line Items]</t>
        </is>
      </c>
    </row>
    <row r="4">
      <c r="A4" s="4" t="inlineStr">
        <is>
          <t>Underwriting discount unit</t>
        </is>
      </c>
      <c r="C4" s="9" t="n">
        <v>0.2</v>
      </c>
    </row>
    <row r="5">
      <c r="A5" s="4" t="inlineStr">
        <is>
          <t>Underwriting discount | $</t>
        </is>
      </c>
      <c r="C5" s="6" t="n">
        <v>16560000</v>
      </c>
    </row>
    <row r="6">
      <c r="A6" s="4" t="inlineStr">
        <is>
          <t>Deferred fee per unit</t>
        </is>
      </c>
      <c r="C6" s="8" t="n">
        <v>0.35</v>
      </c>
    </row>
    <row r="7">
      <c r="A7" s="4" t="inlineStr">
        <is>
          <t>Deferred aggregate amount | $</t>
        </is>
      </c>
      <c r="C7" s="6" t="n">
        <v>28980000</v>
      </c>
    </row>
    <row r="8">
      <c r="A8" s="4" t="inlineStr">
        <is>
          <t>Per share</t>
        </is>
      </c>
      <c r="C8" s="6" t="n">
        <v>10</v>
      </c>
      <c r="D8" s="6" t="n">
        <v>10</v>
      </c>
    </row>
    <row r="9">
      <c r="A9" s="4" t="inlineStr">
        <is>
          <t>Post-redemption acquiror share | shares</t>
        </is>
      </c>
      <c r="C9" s="5" t="n">
        <v>6624000</v>
      </c>
    </row>
    <row r="10">
      <c r="A10" s="4" t="inlineStr">
        <is>
          <t>Investors | $</t>
        </is>
      </c>
      <c r="C10" s="6" t="n">
        <v>353000000</v>
      </c>
    </row>
    <row r="11">
      <c r="A11" s="4" t="inlineStr">
        <is>
          <t>Consummation of business combination agreement | $</t>
        </is>
      </c>
      <c r="C11" s="6" t="n">
        <v>12500000</v>
      </c>
    </row>
    <row r="12">
      <c r="A12" s="4" t="inlineStr">
        <is>
          <t>Relationship agreement, description</t>
        </is>
      </c>
      <c r="C12" s="4" t="inlineStr">
        <is>
          <t>The Relationship Agreement also provides for certain transfer restrictions and vesting provisions in relation to the
30,000,000 Swiss NewCo Class B Shares (the “Earnout Shares”) received by KKCG in connection with the Acquisition Closing.
Under the Relationship Agreement, among other things (i) if, at any time during the seven (7) years following the Acquisition Closing
Date (the “Measurement Period”), the VWAP (as defined in the Relationship Agreement) of Class B Shares is greater than USD
12.00 for any twenty (20) Trading Days (as defined in the Relationship Agreement) within a period of thirty (30) consecutive Trading
Days (the date when the foregoing is first satisfied, the “First Earnout Achievement Date”), then 15,000,000 of the unvested
Earnout Shares owned by KKCG shall vest on the First Earnout Achievement Date and (ii) if, at any time during the Measurement Period,
the VWAP of Class B Shares is greater than USD 14.00 for any twenty (20) Trading Days within a period of thirty (30) consecutive Trading
Days (the date when the foregoing is first satisfied, the “Second Earnout Achievement Date”), then 15,000,000 of the unvested
Earnout Shares owned by KKCG shall vest on the Second Earnout Achievement Date.</t>
        </is>
      </c>
    </row>
    <row r="13">
      <c r="A13" s="4" t="inlineStr">
        <is>
          <t>Convertible note | €</t>
        </is>
      </c>
      <c r="G13" s="10" t="n">
        <v>322000000</v>
      </c>
    </row>
    <row r="14">
      <c r="A14" s="4" t="inlineStr">
        <is>
          <t>Interest per annum</t>
        </is>
      </c>
      <c r="C14" s="4" t="inlineStr">
        <is>
          <t>6.50%</t>
        </is>
      </c>
    </row>
    <row r="15">
      <c r="A15" s="4" t="inlineStr">
        <is>
          <t>Convertible note face value | €</t>
        </is>
      </c>
      <c r="F15" s="10" t="n">
        <v>96750000</v>
      </c>
    </row>
    <row r="16">
      <c r="A16" s="4" t="inlineStr">
        <is>
          <t>Conversion price</t>
        </is>
      </c>
      <c r="C16" s="11" t="n">
        <v>11.11111</v>
      </c>
      <c r="D16" s="12" t="n">
        <v>11.11111</v>
      </c>
    </row>
    <row r="17">
      <c r="A17" s="4" t="inlineStr">
        <is>
          <t>Exceeds price</t>
        </is>
      </c>
      <c r="C17" s="13" t="n">
        <v>13.89</v>
      </c>
      <c r="D17" s="13" t="n">
        <v>13.89</v>
      </c>
    </row>
    <row r="18">
      <c r="A18" s="4" t="inlineStr">
        <is>
          <t>Class A Ordinary Shares [Member]</t>
        </is>
      </c>
    </row>
    <row r="19">
      <c r="A19" s="3" t="inlineStr">
        <is>
          <t>Commitments and Contingencies (Details) [Line Items]</t>
        </is>
      </c>
    </row>
    <row r="20">
      <c r="A20" s="4" t="inlineStr">
        <is>
          <t>Common stock per share</t>
        </is>
      </c>
      <c r="C20" s="7" t="n">
        <v>0.0001</v>
      </c>
      <c r="D20" s="7" t="n">
        <v>0.0001</v>
      </c>
      <c r="H20" s="7" t="n">
        <v>0.0001</v>
      </c>
    </row>
    <row r="21">
      <c r="A21" s="4" t="inlineStr">
        <is>
          <t>Ordinary shares | shares</t>
        </is>
      </c>
      <c r="C21" s="5" t="n">
        <v>2015069102</v>
      </c>
    </row>
    <row r="22">
      <c r="A22" s="4" t="inlineStr">
        <is>
          <t>Nominal value CHF per share | SFr / shares</t>
        </is>
      </c>
      <c r="D22" s="8" t="n">
        <v>0.01</v>
      </c>
    </row>
    <row r="23">
      <c r="A23" s="4" t="inlineStr">
        <is>
          <t>Class B Ordinary Shares [Member]</t>
        </is>
      </c>
    </row>
    <row r="24">
      <c r="A24" s="3" t="inlineStr">
        <is>
          <t>Commitments and Contingencies (Details) [Line Items]</t>
        </is>
      </c>
    </row>
    <row r="25">
      <c r="A25" s="4" t="inlineStr">
        <is>
          <t>Common stock per share</t>
        </is>
      </c>
      <c r="C25" s="7" t="n">
        <v>0.0001</v>
      </c>
      <c r="D25" s="7" t="n">
        <v>0.0001</v>
      </c>
      <c r="H25" s="7" t="n">
        <v>0.0001</v>
      </c>
    </row>
    <row r="26">
      <c r="A26" s="4" t="inlineStr">
        <is>
          <t>Business Combination [Member]</t>
        </is>
      </c>
    </row>
    <row r="27">
      <c r="A27" s="3" t="inlineStr">
        <is>
          <t>Commitments and Contingencies (Details) [Line Items]</t>
        </is>
      </c>
    </row>
    <row r="28">
      <c r="A28" s="4" t="inlineStr">
        <is>
          <t>Acquiror cashin, description</t>
        </is>
      </c>
      <c r="C28" s="4" t="inlineStr">
        <is>
          <t>(i) first, to pay certain transaction expenses of Cohn Robbins and Sazka, (ii) second, to Primrose Holdings (Lux)
S.à r.l the Primrose Cash Distribution, (iii) third, to KKCG, paid as KKCG Cash Consideration, up to and until the sum of
distributions made pursuant to clauses (i), (ii) and (iii) is equal to $850 million, (iv) fourth, to be retained on the balance sheet
of Swiss NewCo as primary proceeds up to and until the amount retained pursuant to this clause (iv) is equal to the product of (a)(x)
$850 million, less (y) Transaction Expenses payable in clause (i) multiplied by (b) the fraction 3/2, less (c)
the Net Minimum Cash and (v) fifth, one-third of any remaining amount shall be retained on the balance sheet of Swiss NewCo as additional
primary proceeds and two-thirds shall be distributed to KKCG.</t>
        </is>
      </c>
    </row>
    <row r="29">
      <c r="A29" s="4" t="inlineStr">
        <is>
          <t>Business combination, description</t>
        </is>
      </c>
      <c r="C29" s="4" t="inlineStr">
        <is>
          <t xml:space="preserve">The
holders of Cohn Robbins Class A Common Stock that do not elect to redeem their shares in connection with the Business Combination will
share in a pool of up to 6.62 million additional Swiss NewCo Class B Shares, to be adjusted based on the Class B Exchange Ratio (between
1.08 and 1.40) depending on the number of unredeemed shares and subject to a redemption cap of 80%. Assuming a price of $10.00 per share
of Cohn Robbins Class A Common Stock at the Merger Closing, each share of Cohn Robbins Class A Common Stock would receive Swiss NewCo
Class B Shares with a value ranging between $10.80 (assuming no redemptions by the stockholders of Cohn Robbins (the “Cohn Robbins
Stockholders”)) and $14.00 (assuming redemptions resulting in the maximum Class B Exchange Ratio and Sazka’s waiver of the
minimum cash condition, as described in the Business Combination Agreement) per share. </t>
        </is>
      </c>
    </row>
    <row r="30">
      <c r="A30" s="4" t="inlineStr">
        <is>
          <t>Cohn Robbins [Member]</t>
        </is>
      </c>
    </row>
    <row r="31">
      <c r="A31" s="3" t="inlineStr">
        <is>
          <t>Commitments and Contingencies (Details) [Line Items]</t>
        </is>
      </c>
    </row>
    <row r="32">
      <c r="A32" s="4" t="inlineStr">
        <is>
          <t>Common stock per share</t>
        </is>
      </c>
      <c r="C32" s="7" t="n">
        <v>0.0001</v>
      </c>
      <c r="D32" s="7" t="n">
        <v>0.0001</v>
      </c>
    </row>
    <row r="33">
      <c r="A33" s="4" t="inlineStr">
        <is>
          <t>Initial exercise price</t>
        </is>
      </c>
      <c r="C33" s="9" t="n">
        <v>11.5</v>
      </c>
    </row>
    <row r="34">
      <c r="A34" s="4" t="inlineStr">
        <is>
          <t>Cash | $</t>
        </is>
      </c>
      <c r="C34" s="6" t="n">
        <v>850000000</v>
      </c>
      <c r="D34" s="6" t="n">
        <v>850000000</v>
      </c>
    </row>
    <row r="35">
      <c r="A35" s="4" t="inlineStr">
        <is>
          <t>Cohn Robbins [Member] | Class A Ordinary Shares [Member]</t>
        </is>
      </c>
    </row>
    <row r="36">
      <c r="A36" s="3" t="inlineStr">
        <is>
          <t>Commitments and Contingencies (Details) [Line Items]</t>
        </is>
      </c>
    </row>
    <row r="37">
      <c r="A37" s="4" t="inlineStr">
        <is>
          <t>Number of shares | shares</t>
        </is>
      </c>
      <c r="B37" s="5" t="n">
        <v>17253600</v>
      </c>
    </row>
    <row r="38">
      <c r="A38" s="4" t="inlineStr">
        <is>
          <t>Converted number of shares | shares</t>
        </is>
      </c>
      <c r="B38" s="5" t="n">
        <v>160000</v>
      </c>
    </row>
    <row r="39">
      <c r="A39" s="4" t="inlineStr">
        <is>
          <t>Cohn Robbins [Member] | Class B Ordinary Shares [Member]</t>
        </is>
      </c>
    </row>
    <row r="40">
      <c r="A40" s="3" t="inlineStr">
        <is>
          <t>Commitments and Contingencies (Details) [Line Items]</t>
        </is>
      </c>
    </row>
    <row r="41">
      <c r="A41" s="4" t="inlineStr">
        <is>
          <t>Common stock per share</t>
        </is>
      </c>
      <c r="B41" s="7" t="n">
        <v>0.0001</v>
      </c>
    </row>
    <row r="42">
      <c r="A42" s="4" t="inlineStr">
        <is>
          <t>Outstanding shares | shares</t>
        </is>
      </c>
      <c r="B42" s="5" t="n">
        <v>20540000</v>
      </c>
    </row>
    <row r="43">
      <c r="A43" s="4" t="inlineStr">
        <is>
          <t>Outstanding shares | shares</t>
        </is>
      </c>
      <c r="B43" s="5" t="n">
        <v>160000</v>
      </c>
    </row>
    <row r="44">
      <c r="A44" s="4" t="inlineStr">
        <is>
          <t>Swiss NewCo [Member]</t>
        </is>
      </c>
    </row>
    <row r="45">
      <c r="A45" s="3" t="inlineStr">
        <is>
          <t>Commitments and Contingencies (Details) [Line Items]</t>
        </is>
      </c>
    </row>
    <row r="46">
      <c r="A46" s="4" t="inlineStr">
        <is>
          <t>Per share | SFr / shares</t>
        </is>
      </c>
      <c r="E46" s="14" t="n">
        <v>0.04</v>
      </c>
    </row>
    <row r="47">
      <c r="A47" s="4" t="inlineStr">
        <is>
          <t>Shares subject to certain vesting and forfeiture provisions | shares</t>
        </is>
      </c>
      <c r="C47" s="5" t="n">
        <v>30000000</v>
      </c>
    </row>
    <row r="48">
      <c r="A48" s="4" t="inlineStr">
        <is>
          <t>Cash plus | €</t>
        </is>
      </c>
      <c r="G48" s="10" t="n">
        <v>323000000</v>
      </c>
    </row>
    <row r="49">
      <c r="A49" s="4" t="inlineStr">
        <is>
          <t>Swiss NewCo [Member] | Class A Ordinary Shares [Member]</t>
        </is>
      </c>
    </row>
    <row r="50">
      <c r="A50" s="3" t="inlineStr">
        <is>
          <t>Commitments and Contingencies (Details) [Line Items]</t>
        </is>
      </c>
    </row>
    <row r="51">
      <c r="A51" s="4" t="inlineStr">
        <is>
          <t>Shares not include in swiss newco | shares</t>
        </is>
      </c>
      <c r="C51" s="5" t="n">
        <v>10000000</v>
      </c>
      <c r="D51" s="5" t="n">
        <v>10000000</v>
      </c>
      <c r="F51" s="5" t="n">
        <v>10000000</v>
      </c>
    </row>
    <row r="52">
      <c r="A52" s="4" t="inlineStr">
        <is>
          <t>Swiss NewCo [Member] | Class B Ordinary Shares [Member]</t>
        </is>
      </c>
    </row>
    <row r="53">
      <c r="A53" s="3" t="inlineStr">
        <is>
          <t>Commitments and Contingencies (Details) [Line Items]</t>
        </is>
      </c>
    </row>
    <row r="54">
      <c r="A54" s="4" t="inlineStr">
        <is>
          <t>Shares issued | shares</t>
        </is>
      </c>
      <c r="C54" s="5" t="n">
        <v>185000000</v>
      </c>
      <c r="D54" s="5" t="n">
        <v>185000000</v>
      </c>
      <c r="F54" s="5" t="n">
        <v>185000000</v>
      </c>
    </row>
    <row r="55">
      <c r="A55" s="4" t="inlineStr">
        <is>
          <t>PIPE financing [Member]</t>
        </is>
      </c>
    </row>
    <row r="56">
      <c r="A56" s="3" t="inlineStr">
        <is>
          <t>Commitments and Contingencies (Details) [Line Items]</t>
        </is>
      </c>
    </row>
    <row r="57">
      <c r="A57" s="4" t="inlineStr">
        <is>
          <t>Consummation of business combination agreement | $</t>
        </is>
      </c>
      <c r="C57" s="6" t="n">
        <v>3000000</v>
      </c>
    </row>
    <row r="58">
      <c r="A58" s="4" t="inlineStr">
        <is>
          <t>PIPE Subscription Agreements [Member]</t>
        </is>
      </c>
    </row>
    <row r="59">
      <c r="A59" s="3" t="inlineStr">
        <is>
          <t>Commitments and Contingencies (Details) [Line Items]</t>
        </is>
      </c>
    </row>
    <row r="60">
      <c r="A60" s="4" t="inlineStr">
        <is>
          <t>PIPE agreements, description</t>
        </is>
      </c>
      <c r="B60" s="4" t="inlineStr">
        <is>
          <t>(i) in the case of the Third-Party PIPE
Investors, the Class B Exchange Ratio and (ii) in the case of the Sponsor, 1.08,</t>
        </is>
      </c>
    </row>
    <row r="61">
      <c r="A61" s="4" t="inlineStr">
        <is>
          <t>Purchased price per share</t>
        </is>
      </c>
      <c r="B61" s="6" t="n">
        <v>10</v>
      </c>
    </row>
    <row r="62">
      <c r="A62" s="4" t="inlineStr">
        <is>
          <t>Aggregate gross proceeds | $</t>
        </is>
      </c>
      <c r="B62" s="6" t="n">
        <v>353000000</v>
      </c>
    </row>
    <row r="63">
      <c r="A63" s="4" t="inlineStr">
        <is>
          <t>PIPE Subscription Agreements [Member] | Maximum [Member]</t>
        </is>
      </c>
    </row>
    <row r="64">
      <c r="A64" s="3" t="inlineStr">
        <is>
          <t>Commitments and Contingencies (Details) [Line Items]</t>
        </is>
      </c>
    </row>
    <row r="65">
      <c r="A65" s="4" t="inlineStr">
        <is>
          <t>PIPE subscribed shares | $</t>
        </is>
      </c>
      <c r="B65" s="5" t="n">
        <v>100000000</v>
      </c>
    </row>
    <row r="66">
      <c r="A66" s="4" t="inlineStr">
        <is>
          <t>PIPE Subscription Agreements [Member] | Minimum [Member]</t>
        </is>
      </c>
    </row>
    <row r="67">
      <c r="A67" s="3" t="inlineStr">
        <is>
          <t>Commitments and Contingencies (Details) [Line Items]</t>
        </is>
      </c>
    </row>
    <row r="68">
      <c r="A68" s="4" t="inlineStr">
        <is>
          <t>PIPE subscribed shares | $</t>
        </is>
      </c>
      <c r="B68" s="6" t="n">
        <v>75000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hareholders' Deficit (Details) - $ / shares</t>
        </is>
      </c>
      <c r="B1" s="2" t="inlineStr">
        <is>
          <t>3 Months Ended</t>
        </is>
      </c>
      <c r="C1" s="2" t="inlineStr">
        <is>
          <t>12 Months Ended</t>
        </is>
      </c>
    </row>
    <row r="2">
      <c r="B2" s="2" t="inlineStr">
        <is>
          <t>Mar. 31, 2022</t>
        </is>
      </c>
      <c r="C2" s="2" t="inlineStr">
        <is>
          <t>Dec. 31, 2021</t>
        </is>
      </c>
    </row>
    <row r="3">
      <c r="A3" s="3" t="inlineStr">
        <is>
          <t>Shareholders' Deficit (Details) [Line Items]</t>
        </is>
      </c>
    </row>
    <row r="4">
      <c r="A4" s="4" t="inlineStr">
        <is>
          <t>Preference shares authorized</t>
        </is>
      </c>
      <c r="B4" s="5" t="n">
        <v>5000000</v>
      </c>
      <c r="C4" s="5" t="n">
        <v>5000000</v>
      </c>
    </row>
    <row r="5">
      <c r="A5" s="4" t="inlineStr">
        <is>
          <t>Preferred shares par value (in Dollars per share)</t>
        </is>
      </c>
      <c r="B5" s="7" t="n">
        <v>0.0001</v>
      </c>
      <c r="C5" s="7" t="n">
        <v>0.0001</v>
      </c>
    </row>
    <row r="6">
      <c r="A6" s="4" t="inlineStr">
        <is>
          <t>Issued and outstanding, percentage</t>
        </is>
      </c>
      <c r="B6" s="4" t="inlineStr">
        <is>
          <t>20.00%</t>
        </is>
      </c>
    </row>
    <row r="7">
      <c r="A7" s="4" t="inlineStr">
        <is>
          <t>Class A Ordinary Shares [Member]</t>
        </is>
      </c>
    </row>
    <row r="8">
      <c r="A8" s="3" t="inlineStr">
        <is>
          <t>Shareholders' Deficit (Details) [Line Items]</t>
        </is>
      </c>
    </row>
    <row r="9">
      <c r="A9" s="4" t="inlineStr">
        <is>
          <t>Ordinary shares authorized</t>
        </is>
      </c>
      <c r="B9" s="5" t="n">
        <v>500000000</v>
      </c>
      <c r="C9" s="5" t="n">
        <v>500000000</v>
      </c>
    </row>
    <row r="10">
      <c r="A10" s="4" t="inlineStr">
        <is>
          <t>Ordinary shares par value (in Dollars per share)</t>
        </is>
      </c>
      <c r="B10" s="7" t="n">
        <v>0.0001</v>
      </c>
      <c r="C10" s="7" t="n">
        <v>0.0001</v>
      </c>
    </row>
    <row r="11">
      <c r="A11" s="4" t="inlineStr">
        <is>
          <t>Shares issued</t>
        </is>
      </c>
      <c r="B11" s="5" t="n">
        <v>82800000</v>
      </c>
      <c r="C11" s="5" t="n">
        <v>82800000</v>
      </c>
    </row>
    <row r="12">
      <c r="A12" s="4" t="inlineStr">
        <is>
          <t>Shares outstanding</t>
        </is>
      </c>
      <c r="B12" s="5" t="n">
        <v>82800000</v>
      </c>
      <c r="C12" s="5" t="n">
        <v>82800000</v>
      </c>
    </row>
    <row r="13">
      <c r="A13" s="4" t="inlineStr">
        <is>
          <t>Class B Ordinary Shares [Member]</t>
        </is>
      </c>
    </row>
    <row r="14">
      <c r="A14" s="3" t="inlineStr">
        <is>
          <t>Shareholders' Deficit (Details) [Line Items]</t>
        </is>
      </c>
    </row>
    <row r="15">
      <c r="A15" s="4" t="inlineStr">
        <is>
          <t>Ordinary shares authorized</t>
        </is>
      </c>
      <c r="B15" s="5" t="n">
        <v>50000000</v>
      </c>
      <c r="C15" s="5" t="n">
        <v>50000000</v>
      </c>
    </row>
    <row r="16">
      <c r="A16" s="4" t="inlineStr">
        <is>
          <t>Ordinary shares par value (in Dollars per share)</t>
        </is>
      </c>
      <c r="B16" s="7" t="n">
        <v>0.0001</v>
      </c>
      <c r="C16" s="7" t="n">
        <v>0.0001</v>
      </c>
    </row>
    <row r="17">
      <c r="A17" s="4" t="inlineStr">
        <is>
          <t>Shares issued</t>
        </is>
      </c>
      <c r="B17" s="5" t="n">
        <v>20700000</v>
      </c>
      <c r="C17" s="5" t="n">
        <v>20700000</v>
      </c>
    </row>
    <row r="18">
      <c r="A18" s="4" t="inlineStr">
        <is>
          <t>Shares outstanding</t>
        </is>
      </c>
      <c r="B18" s="5" t="n">
        <v>20700000</v>
      </c>
      <c r="C18" s="5" t="n">
        <v>207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Warrant Liabilities (Details) - shares</t>
        </is>
      </c>
      <c r="B1" s="2" t="inlineStr">
        <is>
          <t>3 Months Ended</t>
        </is>
      </c>
    </row>
    <row r="2">
      <c r="B2" s="2" t="inlineStr">
        <is>
          <t>Mar. 31, 2022</t>
        </is>
      </c>
      <c r="C2" s="2" t="inlineStr">
        <is>
          <t>Dec. 31, 2021</t>
        </is>
      </c>
    </row>
    <row r="3">
      <c r="A3" s="3" t="inlineStr">
        <is>
          <t>Warrant Liabilities (Details) [Line Items]</t>
        </is>
      </c>
    </row>
    <row r="4">
      <c r="A4" s="4" t="inlineStr">
        <is>
          <t>Class of warrant or right, outstanding</t>
        </is>
      </c>
      <c r="B4" s="5" t="n">
        <v>27600000</v>
      </c>
      <c r="C4" s="5" t="n">
        <v>27600000</v>
      </c>
    </row>
    <row r="5">
      <c r="A5" s="4" t="inlineStr">
        <is>
          <t>Public Warrants expire</t>
        </is>
      </c>
      <c r="B5" s="4" t="inlineStr">
        <is>
          <t>5 years</t>
        </is>
      </c>
    </row>
    <row r="6">
      <c r="A6" s="4" t="inlineStr">
        <is>
          <t>Redemption of warrants, description</t>
        </is>
      </c>
      <c r="B6" s="4" t="inlineStr">
        <is>
          <t>Redemption of warrants when the price per
Class A ordinary share equals or exceeds $18.00. Once the warrants become exercisable, the Company may redeem the outstanding
warrants (except as described with respect to the Private Placement Warrants):  ●in whole and not in part;    ●at a price of $0.01 per warrant;    ●upon a minimum of 30 days’ prior written notice of redemption to each warrant holder; and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and</t>
        </is>
      </c>
    </row>
    <row r="7">
      <c r="A7" s="4" t="inlineStr">
        <is>
          <t>Outstanding private placement warrants</t>
        </is>
      </c>
      <c r="B7" s="5" t="n">
        <v>12373333</v>
      </c>
      <c r="C7" s="5" t="n">
        <v>12373333</v>
      </c>
    </row>
    <row r="8">
      <c r="A8" s="4" t="inlineStr">
        <is>
          <t>Business Combination [Member]</t>
        </is>
      </c>
    </row>
    <row r="9">
      <c r="A9" s="3" t="inlineStr">
        <is>
          <t>Warrant Liabilities (Details) [Line Items]</t>
        </is>
      </c>
    </row>
    <row r="10">
      <c r="A10" s="4" t="inlineStr">
        <is>
          <t>Business combination, description</t>
        </is>
      </c>
      <c r="B10"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1">
      <c r="A11" s="4" t="inlineStr">
        <is>
          <t>Class A Ordinary Shares [Member]</t>
        </is>
      </c>
    </row>
    <row r="12">
      <c r="A12" s="3" t="inlineStr">
        <is>
          <t>Warrant Liabilities (Details) [Line Items]</t>
        </is>
      </c>
    </row>
    <row r="13">
      <c r="A13" s="4" t="inlineStr">
        <is>
          <t>Redemption of warrants, description</t>
        </is>
      </c>
      <c r="B13" s="4" t="inlineStr">
        <is>
          <t>Redemption of warrants when the price per
Class A ordinary share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if, and only if, the Reference Value equals or exceeds $10.00 per share (as adjusted); and    ●if the Reference Value is less than $18.00 per share (as adjusted) the Private Placement Warrants must also be concurrently called for redemption on the same terms as the outstanding Public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82800000</v>
      </c>
      <c r="C7" s="5" t="n">
        <v>82800000</v>
      </c>
    </row>
    <row r="8">
      <c r="A8" s="4" t="inlineStr">
        <is>
          <t>Subject to possible redemption, per share redemption value (in Dollars per share)</t>
        </is>
      </c>
      <c r="B8" s="6" t="n">
        <v>10</v>
      </c>
      <c r="C8" s="6" t="n">
        <v>10</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20700000</v>
      </c>
      <c r="C16" s="5" t="n">
        <v>20700000</v>
      </c>
    </row>
    <row r="17">
      <c r="A17" s="4" t="inlineStr">
        <is>
          <t>Ordinary shares, shares outstanding</t>
        </is>
      </c>
      <c r="B17" s="5" t="n">
        <v>20700000</v>
      </c>
      <c r="C17" s="5" t="n">
        <v>20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Measurements (Details) [Line Items]</t>
        </is>
      </c>
    </row>
    <row r="3">
      <c r="A3" s="4" t="inlineStr">
        <is>
          <t>Assets held in trust</t>
        </is>
      </c>
      <c r="B3" s="6" t="n">
        <v>4974</v>
      </c>
    </row>
    <row r="4">
      <c r="A4" s="4" t="inlineStr">
        <is>
          <t>U.S. Treasury Bills [Member]</t>
        </is>
      </c>
    </row>
    <row r="5">
      <c r="A5" s="3" t="inlineStr">
        <is>
          <t>Fair Value Measurements (Details) [Line Items]</t>
        </is>
      </c>
    </row>
    <row r="6">
      <c r="A6" s="4" t="inlineStr">
        <is>
          <t>Cash</t>
        </is>
      </c>
      <c r="B6" s="6" t="n">
        <v>828648577</v>
      </c>
    </row>
    <row r="7">
      <c r="A7" s="4" t="inlineStr">
        <is>
          <t>US Treasury Securities [Member]</t>
        </is>
      </c>
    </row>
    <row r="8">
      <c r="A8" s="3" t="inlineStr">
        <is>
          <t>Fair Value Measurements (Details) [Line Items]</t>
        </is>
      </c>
    </row>
    <row r="9">
      <c r="A9" s="4" t="inlineStr">
        <is>
          <t>Cash</t>
        </is>
      </c>
      <c r="C9" s="6" t="n">
        <v>8284248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Details) - Schedule of fair value of held-to-maturity securities - Level 1 [Member]</t>
        </is>
      </c>
      <c r="B1" s="2" t="inlineStr">
        <is>
          <t>3 Months Ended</t>
        </is>
      </c>
    </row>
    <row r="2">
      <c r="B2" s="2" t="inlineStr">
        <is>
          <t>Mar. 31, 2022USD ($)</t>
        </is>
      </c>
    </row>
    <row r="3">
      <c r="A3" s="3" t="inlineStr">
        <is>
          <t>Schedule of Held-to-Maturity Securities [Line Items]</t>
        </is>
      </c>
    </row>
    <row r="4">
      <c r="A4" s="4" t="inlineStr">
        <is>
          <t>Held-To-Maturity</t>
        </is>
      </c>
      <c r="B4" s="4" t="inlineStr">
        <is>
          <t>U.S. Treasury Bills (Mature on 06/02/2022)</t>
        </is>
      </c>
    </row>
    <row r="5">
      <c r="A5" s="4" t="inlineStr">
        <is>
          <t>Amortized Cost</t>
        </is>
      </c>
      <c r="B5" s="6" t="n">
        <v>828648577</v>
      </c>
    </row>
    <row r="6">
      <c r="A6" s="4" t="inlineStr">
        <is>
          <t>Gross Holding Loss</t>
        </is>
      </c>
      <c r="B6" s="5" t="n">
        <v>30779</v>
      </c>
    </row>
    <row r="7">
      <c r="A7" s="4" t="inlineStr">
        <is>
          <t>Fair Value</t>
        </is>
      </c>
      <c r="B7" s="6" t="n">
        <v>8286177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that are measured at fair value on a recurring basis - USD ($)</t>
        </is>
      </c>
      <c r="B1" s="2" t="inlineStr">
        <is>
          <t>3 Months Ended</t>
        </is>
      </c>
      <c r="C1" s="2" t="inlineStr">
        <is>
          <t>12 Months Ended</t>
        </is>
      </c>
    </row>
    <row r="2">
      <c r="B2" s="2" t="inlineStr">
        <is>
          <t>Mar. 31, 2022</t>
        </is>
      </c>
      <c r="C2" s="2" t="inlineStr">
        <is>
          <t>Dec. 31, 2021</t>
        </is>
      </c>
    </row>
    <row r="3">
      <c r="A3" s="4" t="inlineStr">
        <is>
          <t>Level 1 [Member] | Investments – U.S Treasury Securities Money Market Fund [Member]</t>
        </is>
      </c>
    </row>
    <row r="4">
      <c r="A4" s="3" t="inlineStr">
        <is>
          <t>Assets:</t>
        </is>
      </c>
    </row>
    <row r="5">
      <c r="A5" s="4" t="inlineStr">
        <is>
          <t>Total assets</t>
        </is>
      </c>
      <c r="B5" s="4" t="inlineStr">
        <is>
          <t xml:space="preserve"> </t>
        </is>
      </c>
      <c r="C5" s="6" t="n">
        <v>828424845</v>
      </c>
    </row>
    <row r="6">
      <c r="A6" s="4" t="inlineStr">
        <is>
          <t>Level 1 [Member] | Warrant liabilities – Public Warrants [Member]</t>
        </is>
      </c>
    </row>
    <row r="7">
      <c r="A7" s="3" t="inlineStr">
        <is>
          <t>Assets:</t>
        </is>
      </c>
    </row>
    <row r="8">
      <c r="A8" s="4" t="inlineStr">
        <is>
          <t>Total liabilities</t>
        </is>
      </c>
      <c r="B8" s="5" t="n">
        <v>21252000</v>
      </c>
      <c r="C8" s="5" t="n">
        <v>22080000</v>
      </c>
    </row>
    <row r="9">
      <c r="A9" s="4" t="inlineStr">
        <is>
          <t>Level 2 [Member] | Warrant liabilities – Private Placement Warrants [Member]</t>
        </is>
      </c>
    </row>
    <row r="10">
      <c r="A10" s="3" t="inlineStr">
        <is>
          <t>Assets:</t>
        </is>
      </c>
    </row>
    <row r="11">
      <c r="A11" s="4" t="inlineStr">
        <is>
          <t>Total liabilities</t>
        </is>
      </c>
      <c r="B11" s="5" t="n">
        <v>9527466</v>
      </c>
      <c r="C11" s="5" t="n">
        <v>9898666</v>
      </c>
    </row>
    <row r="12">
      <c r="A12" s="4" t="inlineStr">
        <is>
          <t>Level 3 [Member] | PIPE derivative liability – Additional Shares [Member]</t>
        </is>
      </c>
    </row>
    <row r="13">
      <c r="A13" s="3" t="inlineStr">
        <is>
          <t>Assets:</t>
        </is>
      </c>
    </row>
    <row r="14">
      <c r="A14" s="4" t="inlineStr">
        <is>
          <t>Total liabilities</t>
        </is>
      </c>
      <c r="B14" s="6" t="n">
        <v>9899697</v>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fair value of Level 3 warrant liabilities - USD ($)</t>
        </is>
      </c>
      <c r="B1" s="2" t="inlineStr">
        <is>
          <t>3 Months Ended</t>
        </is>
      </c>
    </row>
    <row r="2">
      <c r="B2" s="2" t="inlineStr">
        <is>
          <t>Mar. 31, 2022</t>
        </is>
      </c>
      <c r="C2" s="2" t="inlineStr">
        <is>
          <t>Mar. 31, 2021</t>
        </is>
      </c>
    </row>
    <row r="3">
      <c r="A3" s="4" t="inlineStr">
        <is>
          <t>Private Placement [Member]</t>
        </is>
      </c>
    </row>
    <row r="4">
      <c r="A4" s="3" t="inlineStr">
        <is>
          <t>Fair Value Measurements (Details) - Schedule of changes in fair value of Level 3 warrant liabilities [Line Items]</t>
        </is>
      </c>
    </row>
    <row r="5">
      <c r="A5" s="4" t="inlineStr">
        <is>
          <t>Fair value as of beginning</t>
        </is>
      </c>
      <c r="C5" s="6" t="n">
        <v>24004266</v>
      </c>
    </row>
    <row r="6">
      <c r="A6" s="4" t="inlineStr">
        <is>
          <t>Change in fair value</t>
        </is>
      </c>
      <c r="C6" s="5" t="n">
        <v>-8413866</v>
      </c>
    </row>
    <row r="7">
      <c r="A7" s="4" t="inlineStr">
        <is>
          <t>Fair value as of ending</t>
        </is>
      </c>
      <c r="C7" s="6" t="n">
        <v>15590400</v>
      </c>
    </row>
    <row r="8">
      <c r="A8" s="4" t="inlineStr">
        <is>
          <t>PIPE Derivative Liability [Member]</t>
        </is>
      </c>
    </row>
    <row r="9">
      <c r="A9" s="3" t="inlineStr">
        <is>
          <t>Fair Value Measurements (Details) - Schedule of changes in fair value of Level 3 warrant liabilities [Line Items]</t>
        </is>
      </c>
    </row>
    <row r="10">
      <c r="A10" s="4" t="inlineStr">
        <is>
          <t>Fair value as of beginning</t>
        </is>
      </c>
      <c r="B10" s="4" t="inlineStr">
        <is>
          <t xml:space="preserve"> </t>
        </is>
      </c>
    </row>
    <row r="11">
      <c r="A11" s="4" t="inlineStr">
        <is>
          <t>Fair value as of ending</t>
        </is>
      </c>
      <c r="B11" s="5" t="n">
        <v>9899697</v>
      </c>
    </row>
    <row r="12">
      <c r="A12" s="4" t="inlineStr">
        <is>
          <t>Initial Fair Value as of January 20, 2022</t>
        </is>
      </c>
      <c r="B12" s="6" t="n">
        <v>98996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Details) - Schedule of PIPE derivative liability is measured at fair value at inception and on a recurring basis - Initial Measurement [Member]</t>
        </is>
      </c>
      <c r="B1" s="2" t="inlineStr">
        <is>
          <t>Jan. 20, 2022$ / sharesshares</t>
        </is>
      </c>
    </row>
    <row r="2">
      <c r="A2" s="3" t="inlineStr">
        <is>
          <t>Fair Value Measurements (Details) - Schedule of PIPE derivative liability is measured at fair value at inception and on a recurring basis [Line Items]</t>
        </is>
      </c>
    </row>
    <row r="3">
      <c r="A3" s="4" t="inlineStr">
        <is>
          <t>Exchange Ratio</t>
        </is>
      </c>
      <c r="B3" s="4" t="inlineStr">
        <is>
          <t>113.40%</t>
        </is>
      </c>
    </row>
    <row r="4">
      <c r="A4" s="4" t="inlineStr">
        <is>
          <t>Variable bonus shares | shares</t>
        </is>
      </c>
      <c r="B4" s="5" t="n">
        <v>1649950</v>
      </c>
    </row>
    <row r="5">
      <c r="A5" s="4" t="inlineStr">
        <is>
          <t>Per Share Price | $ / shares</t>
        </is>
      </c>
      <c r="B5"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General and administrative expenses</t>
        </is>
      </c>
      <c r="B3" s="6" t="n">
        <v>3389043</v>
      </c>
      <c r="C3" s="6" t="n">
        <v>1265717</v>
      </c>
    </row>
    <row r="4">
      <c r="A4" s="4" t="inlineStr">
        <is>
          <t>Loss from operations</t>
        </is>
      </c>
      <c r="B4" s="5" t="n">
        <v>-3389043</v>
      </c>
      <c r="C4" s="5" t="n">
        <v>-1265717</v>
      </c>
    </row>
    <row r="5">
      <c r="A5" s="3" t="inlineStr">
        <is>
          <t>Other income:</t>
        </is>
      </c>
    </row>
    <row r="6">
      <c r="A6" s="4" t="inlineStr">
        <is>
          <t>Interest earned on cash and marketable securities held in Trust Account</t>
        </is>
      </c>
      <c r="B6" s="5" t="n">
        <v>228706</v>
      </c>
      <c r="C6" s="5" t="n">
        <v>152161</v>
      </c>
    </row>
    <row r="7">
      <c r="A7" s="4" t="inlineStr">
        <is>
          <t>Day one loss in derivative PIPE liability</t>
        </is>
      </c>
      <c r="B7" s="5" t="n">
        <v>-9899697</v>
      </c>
      <c r="C7" s="4" t="inlineStr">
        <is>
          <t xml:space="preserve"> </t>
        </is>
      </c>
    </row>
    <row r="8">
      <c r="A8" s="4" t="inlineStr">
        <is>
          <t>Change in fair value of warrant liabilities</t>
        </is>
      </c>
      <c r="B8" s="5" t="n">
        <v>1199200</v>
      </c>
      <c r="C8" s="5" t="n">
        <v>22765866</v>
      </c>
    </row>
    <row r="9">
      <c r="A9" s="4" t="inlineStr">
        <is>
          <t>Total other income</t>
        </is>
      </c>
      <c r="B9" s="5" t="n">
        <v>-8471971</v>
      </c>
      <c r="C9" s="5" t="n">
        <v>22918027</v>
      </c>
    </row>
    <row r="10">
      <c r="A10" s="4" t="inlineStr">
        <is>
          <t>Net (loss) income</t>
        </is>
      </c>
      <c r="B10" s="6" t="n">
        <v>-11860834</v>
      </c>
      <c r="C10" s="6" t="n">
        <v>21652310</v>
      </c>
    </row>
    <row r="11">
      <c r="A11" s="4" t="inlineStr">
        <is>
          <t>Class A Ordinary Shares</t>
        </is>
      </c>
    </row>
    <row r="12">
      <c r="A12" s="3" t="inlineStr">
        <is>
          <t>Other income:</t>
        </is>
      </c>
    </row>
    <row r="13">
      <c r="A13" s="4" t="inlineStr">
        <is>
          <t>Basic and diluted weighted average shares outstanding (in Shares)</t>
        </is>
      </c>
      <c r="B13" s="5" t="n">
        <v>82800000</v>
      </c>
      <c r="C13" s="5" t="n">
        <v>82800000</v>
      </c>
    </row>
    <row r="14">
      <c r="A14" s="4" t="inlineStr">
        <is>
          <t>Basic and diluted net (loss) income per ordinary share (in Dollars per share)</t>
        </is>
      </c>
      <c r="B14" s="8" t="n">
        <v>-0.11</v>
      </c>
      <c r="C14" s="8" t="n">
        <v>0.21</v>
      </c>
    </row>
    <row r="15">
      <c r="A15" s="4" t="inlineStr">
        <is>
          <t>Class B Ordinary Shares</t>
        </is>
      </c>
    </row>
    <row r="16">
      <c r="A16" s="3" t="inlineStr">
        <is>
          <t>Other income:</t>
        </is>
      </c>
    </row>
    <row r="17">
      <c r="A17" s="4" t="inlineStr">
        <is>
          <t>Basic and diluted weighted average shares outstanding (in Shares)</t>
        </is>
      </c>
      <c r="B17" s="5" t="n">
        <v>20700000</v>
      </c>
      <c r="C17" s="5" t="n">
        <v>20700000</v>
      </c>
    </row>
    <row r="18">
      <c r="A18" s="4" t="inlineStr">
        <is>
          <t>Basic and diluted net (loss) income per ordinary share (in Dollars per share)</t>
        </is>
      </c>
      <c r="B18" s="8" t="n">
        <v>-0.11</v>
      </c>
      <c r="C18" s="8"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3" customWidth="1" min="2" max="2"/>
    <col width="23" customWidth="1" min="3" max="3"/>
    <col width="27" customWidth="1" min="4" max="4"/>
    <col width="20" customWidth="1" min="5" max="5"/>
    <col width="14" customWidth="1" min="6" max="6"/>
  </cols>
  <sheetData>
    <row r="1">
      <c r="A1" s="1" t="inlineStr">
        <is>
          <t>Condensed Statements of Changes in Shareholders’ Deficit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beginning at Dec. 31, 2020</t>
        </is>
      </c>
      <c r="B2" s="4" t="inlineStr">
        <is>
          <t xml:space="preserve"> </t>
        </is>
      </c>
      <c r="C2" s="6" t="n">
        <v>2070</v>
      </c>
      <c r="D2" s="4" t="inlineStr">
        <is>
          <t xml:space="preserve"> </t>
        </is>
      </c>
      <c r="E2" s="6" t="n">
        <v>-101538946</v>
      </c>
      <c r="F2" s="6" t="n">
        <v>-101536876</v>
      </c>
    </row>
    <row r="3">
      <c r="A3" s="4" t="inlineStr">
        <is>
          <t>Balance at beginning (in Shares) at Dec. 31, 2020</t>
        </is>
      </c>
      <c r="B3" s="4" t="inlineStr">
        <is>
          <t xml:space="preserve"> </t>
        </is>
      </c>
      <c r="C3" s="5" t="n">
        <v>20700000</v>
      </c>
    </row>
    <row r="4">
      <c r="A4" s="4" t="inlineStr">
        <is>
          <t>Net income (loss)</t>
        </is>
      </c>
      <c r="B4" s="4" t="inlineStr">
        <is>
          <t xml:space="preserve"> </t>
        </is>
      </c>
      <c r="C4" s="4" t="inlineStr">
        <is>
          <t xml:space="preserve"> </t>
        </is>
      </c>
      <c r="D4" s="4" t="inlineStr">
        <is>
          <t xml:space="preserve"> </t>
        </is>
      </c>
      <c r="E4" s="5" t="n">
        <v>21652310</v>
      </c>
      <c r="F4" s="5" t="n">
        <v>21652310</v>
      </c>
    </row>
    <row r="5">
      <c r="A5" s="4" t="inlineStr">
        <is>
          <t>Balance at ending at Mar. 31, 2021</t>
        </is>
      </c>
      <c r="B5" s="4" t="inlineStr">
        <is>
          <t xml:space="preserve"> </t>
        </is>
      </c>
      <c r="C5" s="6" t="n">
        <v>2070</v>
      </c>
      <c r="D5" s="4" t="inlineStr">
        <is>
          <t xml:space="preserve"> </t>
        </is>
      </c>
      <c r="E5" s="5" t="n">
        <v>-79886636</v>
      </c>
      <c r="F5" s="5" t="n">
        <v>-79884566</v>
      </c>
    </row>
    <row r="6">
      <c r="A6" s="4" t="inlineStr">
        <is>
          <t>Balance at ending (in Shares) at Mar. 31, 2021</t>
        </is>
      </c>
      <c r="B6" s="4" t="inlineStr">
        <is>
          <t xml:space="preserve"> </t>
        </is>
      </c>
      <c r="C6" s="5" t="n">
        <v>20700000</v>
      </c>
    </row>
    <row r="7">
      <c r="A7" s="4" t="inlineStr">
        <is>
          <t>Balance at beginning at Dec. 31, 2021</t>
        </is>
      </c>
      <c r="B7" s="4" t="inlineStr">
        <is>
          <t xml:space="preserve"> </t>
        </is>
      </c>
      <c r="C7" s="6" t="n">
        <v>2070</v>
      </c>
      <c r="D7" s="4" t="inlineStr">
        <is>
          <t xml:space="preserve"> </t>
        </is>
      </c>
      <c r="E7" s="5" t="n">
        <v>-65642636</v>
      </c>
      <c r="F7" s="5" t="n">
        <v>-65640566</v>
      </c>
    </row>
    <row r="8">
      <c r="A8" s="4" t="inlineStr">
        <is>
          <t>Balance at beginning (in Shares) at Dec. 31, 2021</t>
        </is>
      </c>
      <c r="B8" s="4" t="inlineStr">
        <is>
          <t xml:space="preserve"> </t>
        </is>
      </c>
      <c r="C8" s="5" t="n">
        <v>20700000</v>
      </c>
    </row>
    <row r="9">
      <c r="A9" s="4" t="inlineStr">
        <is>
          <t>Net income (loss)</t>
        </is>
      </c>
      <c r="B9" s="4" t="inlineStr">
        <is>
          <t xml:space="preserve"> </t>
        </is>
      </c>
      <c r="C9" s="4" t="inlineStr">
        <is>
          <t xml:space="preserve"> </t>
        </is>
      </c>
      <c r="D9" s="4" t="inlineStr">
        <is>
          <t xml:space="preserve"> </t>
        </is>
      </c>
      <c r="E9" s="5" t="n">
        <v>-11860834</v>
      </c>
      <c r="F9" s="5" t="n">
        <v>-11860834</v>
      </c>
    </row>
    <row r="10">
      <c r="A10" s="4" t="inlineStr">
        <is>
          <t>Balance at ending at Mar. 31, 2022</t>
        </is>
      </c>
      <c r="B10" s="4" t="inlineStr">
        <is>
          <t xml:space="preserve"> </t>
        </is>
      </c>
      <c r="C10" s="6" t="n">
        <v>2070</v>
      </c>
      <c r="D10" s="4" t="inlineStr">
        <is>
          <t xml:space="preserve"> </t>
        </is>
      </c>
      <c r="E10" s="6" t="n">
        <v>-77503470</v>
      </c>
      <c r="F10" s="6" t="n">
        <v>-77501400</v>
      </c>
    </row>
    <row r="11">
      <c r="A11" s="4" t="inlineStr">
        <is>
          <t>Balance at ending (in Shares) at Mar. 31, 2022</t>
        </is>
      </c>
      <c r="B11" s="4" t="inlineStr">
        <is>
          <t xml:space="preserve"> </t>
        </is>
      </c>
      <c r="C11" s="5" t="n">
        <v>20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1860834</v>
      </c>
      <c r="C4" s="6" t="n">
        <v>21652310</v>
      </c>
    </row>
    <row r="5">
      <c r="A5" s="3" t="inlineStr">
        <is>
          <t>Adjustments to reconcile net (loss) income to net cash used in operating activities:</t>
        </is>
      </c>
    </row>
    <row r="6">
      <c r="A6" s="4" t="inlineStr">
        <is>
          <t>Interest earned on cash and marketable securities held in Trust Account</t>
        </is>
      </c>
      <c r="B6" s="5" t="n">
        <v>-228706</v>
      </c>
      <c r="C6" s="5" t="n">
        <v>-152161</v>
      </c>
    </row>
    <row r="7">
      <c r="A7" s="4" t="inlineStr">
        <is>
          <t>Change in fair value of warrant liabilities</t>
        </is>
      </c>
      <c r="B7" s="5" t="n">
        <v>-1199200</v>
      </c>
      <c r="C7" s="5" t="n">
        <v>-22765866</v>
      </c>
    </row>
    <row r="8">
      <c r="A8" s="4" t="inlineStr">
        <is>
          <t>Initial classification of PIPE derivative liability</t>
        </is>
      </c>
      <c r="B8" s="5" t="n">
        <v>9899697</v>
      </c>
      <c r="C8" s="4" t="inlineStr">
        <is>
          <t xml:space="preserve"> </t>
        </is>
      </c>
    </row>
    <row r="9">
      <c r="A9" s="3" t="inlineStr">
        <is>
          <t>Changes in operating assets and liabilities:</t>
        </is>
      </c>
    </row>
    <row r="10">
      <c r="A10" s="4" t="inlineStr">
        <is>
          <t>Prepaid expenses</t>
        </is>
      </c>
      <c r="B10" s="5" t="n">
        <v>94051</v>
      </c>
      <c r="C10" s="5" t="n">
        <v>56401</v>
      </c>
    </row>
    <row r="11">
      <c r="A11" s="4" t="inlineStr">
        <is>
          <t>Accrued expenses</t>
        </is>
      </c>
      <c r="B11" s="5" t="n">
        <v>2966972</v>
      </c>
      <c r="C11" s="5" t="n">
        <v>959961</v>
      </c>
    </row>
    <row r="12">
      <c r="A12" s="4" t="inlineStr">
        <is>
          <t>Net cash used in operating activities</t>
        </is>
      </c>
      <c r="B12" s="5" t="n">
        <v>-328020</v>
      </c>
      <c r="C12" s="5" t="n">
        <v>-249355</v>
      </c>
    </row>
    <row r="13">
      <c r="A13" s="3" t="inlineStr">
        <is>
          <t>Cash Flows from Financing Activities:</t>
        </is>
      </c>
    </row>
    <row r="14">
      <c r="A14" s="4" t="inlineStr">
        <is>
          <t>Advances from related party</t>
        </is>
      </c>
      <c r="B14" s="5" t="n">
        <v>47665</v>
      </c>
      <c r="C14" s="4" t="inlineStr">
        <is>
          <t xml:space="preserve"> </t>
        </is>
      </c>
    </row>
    <row r="15">
      <c r="A15" s="4" t="inlineStr">
        <is>
          <t>Net cash provided by operating activities</t>
        </is>
      </c>
      <c r="B15" s="5" t="n">
        <v>47665</v>
      </c>
      <c r="C15" s="4" t="inlineStr">
        <is>
          <t xml:space="preserve"> </t>
        </is>
      </c>
    </row>
    <row r="16">
      <c r="A16" s="4" t="inlineStr">
        <is>
          <t>Net decrease in Cash</t>
        </is>
      </c>
      <c r="B16" s="5" t="n">
        <v>-280355</v>
      </c>
      <c r="C16" s="5" t="n">
        <v>-249355</v>
      </c>
    </row>
    <row r="17">
      <c r="A17" s="4" t="inlineStr">
        <is>
          <t>Cash – Beginning</t>
        </is>
      </c>
      <c r="B17" s="5" t="n">
        <v>357778</v>
      </c>
      <c r="C17" s="5" t="n">
        <v>643949</v>
      </c>
    </row>
    <row r="18">
      <c r="A18" s="4" t="inlineStr">
        <is>
          <t>Cash – Ending</t>
        </is>
      </c>
      <c r="B18" s="6" t="n">
        <v>77423</v>
      </c>
      <c r="C18" s="6" t="n">
        <v>394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DESCRIPTION OF ORGANIZATION AND BUSINESS OPERATIONS Cohn
Robbins Holdings Corp. (formerly known as CSR Acquisition Corp.) (the “Company”) is a blank check company incorporated as
a Cayman Islands exempted company on July 13, 2020. The Company was formed for the purpose of effecting a merger, share exchange, asset
acquisition, share purchase, reorganization or similar business combination with one or more businesses or entities (a “Business
Combination”). As
of March 31, 2022, the Company had not commenced any operations. All activity through March 31, 2022 relates to the Company’s formation,
the initial public offering (“Initial Public Offering”), which is described below, and subsequent to the Initial Public Offering,
identifying a target company for a Business Combination, as well as activities in connection with the proposed acquisition of SAZKA Entertainment
AG (“Sazka”) (see Note 6).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8, 2020. On September 11,
2020, the Company consummated the Initial Public Offering of 82,800,000 units (the “Units”), which includes the full exercise
by the underwriters of their over-allotment option in the amount of 10,800,000 Units, at $10.00 per Unit, generating gross proceeds of
$828,000,000, which is described in Note 3. Each Unit consists of one Class A ordinary share (the “Public Shares”) and one-third
of one redeemable warrant (the “Public Warrants”). Simultaneously
with the closing of the Initial Public Offering, the Company consummated the sale of 12,373,333 warrants (the “Private Placement
Warrants”) at a price of $1.50 per warrant in a private placement to the Company’s sponsor, Cohn Robbins Sponsor LLC (the
“Sponsor”), generating gross proceeds of $18,560,000, which is described in Note 4. Transaction
costs amounted to $46,191,135, consisting of $16,560,000 of cash underwriting fees, $28,980,000 of deferred underwriting fees and $651,135
of other offering costs. Following
the closing of the Initial Public Offering on September 11, 2020, an amount of $828,000,000 ($10.00 per Unit) from the net proceeds of
the sale of the Units in the Initial Public Offering and the sale of the Private Placement Warrants was placed in a trust account (the
“Trust Account”), which we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net of amounts
disbursed to management for working capital purposes, if permitted and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any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September 11,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The
accompanying financial statements have been prepared assuming that the Company will continue as a going concern. The Company’s
liquidity needs to date have been satisfied through a contribution of $25,000 from Sponsor to cover for certain expenses and offering
costs in exchange for the issuance of the Founder Shares (as defined in Note 5), a loan of approximately $300,000 from the Sponsor pursuant
to a Note agreement,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On September 1, 2021, the Company entered into a convertible promissory note under the Working Capital Loans, referenced in Note 5, with
the Sponsor pursuant to which the Sponsor agreed to loan the Company up to an aggregate principal amount of $1,000,000 (the “Convertible
Promissory Note”). As of March 31, 2022 and December 31, 2021, the outstanding principal balance under the Working Capital Loan
amounted to an aggregate of $1,000,000. Based on the foregoing,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5-40, “Disclosure of Uncertainties about an Entity’s Ability to Continue as a Going Concern,”
the Company has until September 11, 2022 to consummate a Business Combination. It is uncertain that the Company will be able to consummate
a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September 11, 2022. The Company intends to complete the proposed Business Combination
before the mandatory liquidation date. However, there can be no assurance that the Company will be able to consummate any Business Combination
by September 11, 2022. In addi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September
1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1, 2022. The interim results for the three months ended March
31, 2022 are not necessarily indicative of the results to be expected for the year ending December 31, 2022 or for any future periods.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Investments
Held in Trust Account At
March 31, 2022, the majority of the assets held in the Trust Account were held in Treasury bills, which are invested primarily held-to-maturity
securities. At December 31, 2021, the majority of the assets held in the Trust Account were held in money market funds, which are invested
primarily in U.S. Treasury securities. The Company presents its investments in treasury securities on the balance sheet at amortized
cost and adjusted for the amortization or accretion of premiums or discounts. The Company presents its investments in money market funds
on the balance sheet at fair value at the end of each reporting period. Gains and losses resulting from the change in fair value of these
securities is included in interest income in the accompanying condensed statements of operations. The estimated fair value of investments
held in the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amounting to $45,153,380
were charged to temporary equity. Offering costs amounting to $1,037,755 were allocated to warrant liabilities and were expensed to the
statements of operations. Derivative Warrant Liabilities and PIPE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rivate Placement Warrants and the Public Warrants (collectively, the “Warrants”) in accordance with the guidance contained
in Accounting Standards Codification (“ASC”) 815-40 “Derivatives and Hedging — Contracts in Entity’s Own
Equity,”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for periods where no observable traded price was available are valued using
a Modified Black-Scholes Option Pricing Model. The Public Warrants for periods where no observable traded price was available are valued
using a Modified Monte Carlo simulation. For periods subsequent to the detachment of the Public Warrants from the Units, the Public Warrant
quoted market price was used as the fair value as of each relevant date for both the Public and Private Placement warrants. The PIPE Derivative is comprised of the valuation
of the potential additional shares that may be issued to PIPE subscribers upon the consummation of Business Combination (as defined in
Note 6). The PIPE Derivative meets the criteria for derivative liability classification. As such, the PIPE derivative liability is recorded
at its initial fair value on the date of issuance, and each balance sheet date thereafter. Changes in the estimated fair value of the
derivative liability is recognized as a non-cash gain or loss on the statements of operations. The fair value of the derivative liability
is discussed in Note 9.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the 82,800,000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March 31, 2022 and December 31, 2021, the Class A ordinary shares reflected in the condensed balance sheets are reconciled in the following
table:
Gross proceeds $ 828,000,000
Less:
Proceeds allocated to fair value of Public Warrants (18,492,000 )
Class A ordinary shares issuance costs (45,153,380 )
Plus:
Accretion of carrying value to redemption value 63,645,380
Class A ordinary
shares subject to possible redemption $ 828,000,00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The
Company has not considered the effect of warrants sold in the Initial Public Offering and private placement to purchase 39,973,333 shares
of Class A ordinary shares in the calculation of diluted income (loss) per share, since the exercise price of the warrants is greater
than the average market price for the period and therefore, the inclusion of such warrants under the treasury stock method would be anti-dilutive.
As a result, diluted net income (loss) per share is the same as basic net income (loss) per share for the periods presented. The following table reflects the calculation of basic
and diluted net income (loss) per ordinary share (in dollars, except per share amounts):
Three Months Ended
2022 2021
Class
A Class B Class
A Class B
Basic and diluted net (loss) income per ordinary share
Numerator:
Allocation of net (loss) income, as adjusted $ (9,488,667 ) $ (2,372,167 ) $ 17,321,848 $ 4,330,462
Denominator:
Basic and diluted weighted average shares outstanding 82,800,000 20,700,000 82,800,000 20,700,000
Basic and diluted net (loss) income per ordinary share $ (0.11 ) $ (0.11 ) $ 0.21 $ 0.21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the fair value option, the convertible promissory note is to be recorded at its initial fair value on the date
of issuance, and each balance sheet date thereafter. The Company evaluates the change based on the conversion price at the current market
value. When recognized, changes in the estimated fair value of the notes are recognized as a non-cash gain or loss on the condensed statements
of operations (see Note 5). Fair
Value Measure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the Warrants (See Note 9).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prepaid expenses, accounts payable, advances from related parties
and Notes Payable approximate their fair values primarily due to the short-term nature of the instruments.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the Company sold 82,800,000 Units, which includes the full exercise by the underwriters of their over-allotment
option in the amount of 10,800,000 Units, at a purchase price of $10.00 per Unit. Each Unit consists of one Class A ordinary share and
one-third of one redeemable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7:56Z</dcterms:created>
  <dcterms:modified xmlns:dcterms="http://purl.org/dc/terms/" xmlns:xsi="http://www.w3.org/2001/XMLSchema-instance" xsi:type="dcterms:W3CDTF">2022-05-11T20:17:56Z</dcterms:modified>
</cp:coreProperties>
</file>